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N" sheetId="9" state="visible" r:id="rId9"/>
    <sheet xmlns:r="http://schemas.openxmlformats.org/officeDocument/2006/relationships" name="CONCENTRATION OF CREDIT RISK" sheetId="10" state="visible" r:id="rId10"/>
    <sheet xmlns:r="http://schemas.openxmlformats.org/officeDocument/2006/relationships" name="LINE OF CREDIT and TERM NOTE"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LOSS PER SHARE" sheetId="15" state="visible" r:id="rId15"/>
    <sheet xmlns:r="http://schemas.openxmlformats.org/officeDocument/2006/relationships" name="GEOGRAPHIC REGION DATA"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NEW ACCOUNTING PRONOUNCEMENTS_2" sheetId="19" state="visible" r:id="rId19"/>
    <sheet xmlns:r="http://schemas.openxmlformats.org/officeDocument/2006/relationships" name="CONCENTRATION OF CREDIT RISK (P" sheetId="20" state="visible" r:id="rId20"/>
    <sheet xmlns:r="http://schemas.openxmlformats.org/officeDocument/2006/relationships" name="BASIS OF PRESENTATION (Tables)" sheetId="21" state="visible" r:id="rId21"/>
    <sheet xmlns:r="http://schemas.openxmlformats.org/officeDocument/2006/relationships" name="LEASES (Tables)" sheetId="22" state="visible" r:id="rId22"/>
    <sheet xmlns:r="http://schemas.openxmlformats.org/officeDocument/2006/relationships" name="EQUITY (Tables)" sheetId="23" state="visible" r:id="rId23"/>
    <sheet xmlns:r="http://schemas.openxmlformats.org/officeDocument/2006/relationships" name="LOSS PER SHARE (Tables)" sheetId="24" state="visible" r:id="rId24"/>
    <sheet xmlns:r="http://schemas.openxmlformats.org/officeDocument/2006/relationships" name="GEOGRAPHIC REGION DATA (Tables)" sheetId="25" state="visible" r:id="rId25"/>
    <sheet xmlns:r="http://schemas.openxmlformats.org/officeDocument/2006/relationships" name="BASIS OF PRESENTATION (Details)" sheetId="26" state="visible" r:id="rId26"/>
    <sheet xmlns:r="http://schemas.openxmlformats.org/officeDocument/2006/relationships" name="LINE OF CREDIT and TERM NOTE (D" sheetId="27" state="visible" r:id="rId27"/>
    <sheet xmlns:r="http://schemas.openxmlformats.org/officeDocument/2006/relationships" name="LEASES (Details)" sheetId="28" state="visible" r:id="rId28"/>
    <sheet xmlns:r="http://schemas.openxmlformats.org/officeDocument/2006/relationships" name="LEASES, Impact of New Lease Sta" sheetId="29" state="visible" r:id="rId29"/>
    <sheet xmlns:r="http://schemas.openxmlformats.org/officeDocument/2006/relationships" name="LEASES, Supplemental Cash Flow " sheetId="30" state="visible" r:id="rId30"/>
    <sheet xmlns:r="http://schemas.openxmlformats.org/officeDocument/2006/relationships" name="LEASES, Future Maturities of Op" sheetId="31" state="visible" r:id="rId31"/>
    <sheet xmlns:r="http://schemas.openxmlformats.org/officeDocument/2006/relationships" name="INCOME TAXES (Details)" sheetId="32" state="visible" r:id="rId32"/>
    <sheet xmlns:r="http://schemas.openxmlformats.org/officeDocument/2006/relationships" name="EQUITY, Activity of Stock Optio" sheetId="33" state="visible" r:id="rId33"/>
    <sheet xmlns:r="http://schemas.openxmlformats.org/officeDocument/2006/relationships" name="EQUITY, Outstanding Options Und" sheetId="34" state="visible" r:id="rId34"/>
    <sheet xmlns:r="http://schemas.openxmlformats.org/officeDocument/2006/relationships" name="EQUITY, Convertible Preferred S" sheetId="35" state="visible" r:id="rId35"/>
    <sheet xmlns:r="http://schemas.openxmlformats.org/officeDocument/2006/relationships" name="LOSS PER SHARE (Details)" sheetId="36" state="visible" r:id="rId36"/>
    <sheet xmlns:r="http://schemas.openxmlformats.org/officeDocument/2006/relationships" name="GEOGRAPHIC REGION DATA (Details" sheetId="37" state="visible" r:id="rId37"/>
    <sheet xmlns:r="http://schemas.openxmlformats.org/officeDocument/2006/relationships" name="SUBSEQUENT EVENT (Details)" sheetId="38" state="visible" r:id="rId38"/>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9</t>
  </si>
  <si>
    <t>Nov. 11, 2019</t>
  </si>
  <si>
    <t>Cover [Abstract]</t>
  </si>
  <si>
    <t>Entity Registrant Name</t>
  </si>
  <si>
    <t>ASTEA INTERNATIONAL INC</t>
  </si>
  <si>
    <t>Entity Central Index Key</t>
  </si>
  <si>
    <t>0000945989</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PA</t>
  </si>
  <si>
    <t>CONDENSED CONSOLIDATED BALANCE SHEETS (Unaudited) - USD ($)</t>
  </si>
  <si>
    <t>Dec. 31, 2018</t>
  </si>
  <si>
    <t>[1]</t>
  </si>
  <si>
    <t>Current assets:</t>
  </si>
  <si>
    <t>Cash and cash equivalents</t>
  </si>
  <si>
    <t>Accounts receivables, net of reserves allowance of $91,000 (unaudited) and $92,000, respectively</t>
  </si>
  <si>
    <t>Prepaid expenses and other current assets</t>
  </si>
  <si>
    <t>Deferred hosting costs</t>
  </si>
  <si>
    <t>Total current assets</t>
  </si>
  <si>
    <t>Property and equipment, net</t>
  </si>
  <si>
    <t>Capitalized software development costs, net</t>
  </si>
  <si>
    <t>Restricted cash</t>
  </si>
  <si>
    <t>Other long-term assets</t>
  </si>
  <si>
    <t>Right-of-use assets</t>
  </si>
  <si>
    <t>Total assets</t>
  </si>
  <si>
    <t>Current liabilities:</t>
  </si>
  <si>
    <t>Accounts payable and accrued expenses</t>
  </si>
  <si>
    <t>Current lease liabilities</t>
  </si>
  <si>
    <t>Deferred revenues</t>
  </si>
  <si>
    <t>Total current liabilities</t>
  </si>
  <si>
    <t>Long-term liabilities:</t>
  </si>
  <si>
    <t>Borrowings under line of credit</t>
  </si>
  <si>
    <t>Long-term accrued expenses</t>
  </si>
  <si>
    <t>Deferred tax liability</t>
  </si>
  <si>
    <t>Deferred revenues, net of current portion</t>
  </si>
  <si>
    <t>Lease liabilities, net of current portion</t>
  </si>
  <si>
    <t>Total long-term liabilities</t>
  </si>
  <si>
    <t>Commitments and contingencies</t>
  </si>
  <si>
    <t xml:space="preserve"> </t>
  </si>
  <si>
    <t>Stockholders' deficit:</t>
  </si>
  <si>
    <t>Common stock $.01 par value, 25,000,000 shares authorized; issued 3,731,000 and 3,659,000 shares; outstanding 3,689,000 and 3,617,000 shares, respectively</t>
  </si>
  <si>
    <t>Additional paid-in-capital</t>
  </si>
  <si>
    <t>Accumulated deficit</t>
  </si>
  <si>
    <t>Accumulated other comprehensive loss</t>
  </si>
  <si>
    <t>Treasury stock at cost, 42,000 common shares</t>
  </si>
  <si>
    <t>Total stockholders' deficit</t>
  </si>
  <si>
    <t>Total liabilities and stockholders' deficit</t>
  </si>
  <si>
    <t>Series A Convertible Preferred Stock [Member]</t>
  </si>
  <si>
    <t>Preferred stock</t>
  </si>
  <si>
    <t>Series B Convertible Preferred Stock [Member]</t>
  </si>
  <si>
    <t>Derived from audited financial statements.</t>
  </si>
  <si>
    <t>CONDENSED CONSOLIDATED BALANCE SHEETS (Unaudited) (Parenthetical) - USD ($)</t>
  </si>
  <si>
    <t>Accounts receivable, reserves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CONDENSED CONSOLIDATED STATEMENTS OF OPERATIONS (Unaudited) - USD ($)</t>
  </si>
  <si>
    <t>3 Months Ended</t>
  </si>
  <si>
    <t>Sep. 30, 2018</t>
  </si>
  <si>
    <t>Revenues:</t>
  </si>
  <si>
    <t>Revenues</t>
  </si>
  <si>
    <t>Costs of revenues:</t>
  </si>
  <si>
    <t>Cost of revenues</t>
  </si>
  <si>
    <t>Gross profit</t>
  </si>
  <si>
    <t>Operating Expenses:</t>
  </si>
  <si>
    <t>Product development</t>
  </si>
  <si>
    <t>Sales and marketing</t>
  </si>
  <si>
    <t>General and administrative</t>
  </si>
  <si>
    <t>Total operating expenses</t>
  </si>
  <si>
    <t>(Loss) income from operations</t>
  </si>
  <si>
    <t>Interest expense, net</t>
  </si>
  <si>
    <t>(Loss) income before income taxes</t>
  </si>
  <si>
    <t>Income tax expense</t>
  </si>
  <si>
    <t>Net (loss) income</t>
  </si>
  <si>
    <t>Preferred dividend</t>
  </si>
  <si>
    <t>Net loss allocable to common stockholders</t>
  </si>
  <si>
    <t>Basic and diluted loss per share allocable to common stockholders (in dollars per share)</t>
  </si>
  <si>
    <t>Weighted average shares outstanding used in computing basic and diluted loss per share (in shares)</t>
  </si>
  <si>
    <t>Software License Fees [Member]</t>
  </si>
  <si>
    <t>Subscriptions [Member]</t>
  </si>
  <si>
    <t>Services and Maintenance [Member]</t>
  </si>
  <si>
    <t>CONDENSED CONSOLIDATED STATEMENTS OF COMPREHENSIVE (LOSS) INCOME (Unaudited) - USD ($)</t>
  </si>
  <si>
    <t>CONDENSED CONSOLIDATED STATEMENTS OF COMPREHENSIVE (LOSS) INCOME (Unaudited) [Abstract]</t>
  </si>
  <si>
    <t>Other comprehensive income (loss):</t>
  </si>
  <si>
    <t>Foreign currency translation adjustment</t>
  </si>
  <si>
    <t>Comprehensive (loss) income</t>
  </si>
  <si>
    <t>CONDENSED CONSOLIDATED STATEMENTS OF STOCKHOLDERS' DEFICIT (Unaudited) - USD ($)</t>
  </si>
  <si>
    <t>Preferred Stock [Member]Series A Convertible Preferred Stock [Member]</t>
  </si>
  <si>
    <t>Preferred Stock [Member]Series B Convertible Preferred Stock [Member]</t>
  </si>
  <si>
    <t>Common Stock [Member]</t>
  </si>
  <si>
    <t>Additional Paid-In-Capital [Member]</t>
  </si>
  <si>
    <t>Accumulated Other Comprehensive Loss [Member]</t>
  </si>
  <si>
    <t>Accumulated Deficit [Member]</t>
  </si>
  <si>
    <t>Treasury Stock [Member]</t>
  </si>
  <si>
    <t>Total</t>
  </si>
  <si>
    <t>Increase (Decrease) in Stockholders' Equity [Roll Forward]</t>
  </si>
  <si>
    <t>Cumulative effect from change in accounting</t>
  </si>
  <si>
    <t>Balance at Dec. 31, 2017</t>
  </si>
  <si>
    <t>Series A and B preferred stock dividends</t>
  </si>
  <si>
    <t>Stock-based compensation</t>
  </si>
  <si>
    <t>Other comprehensive (loss) income</t>
  </si>
  <si>
    <t>Balance at Mar. 31, 2018</t>
  </si>
  <si>
    <t>Balance at Sep. 30, 2018</t>
  </si>
  <si>
    <t>Balance at Jun. 30, 2018</t>
  </si>
  <si>
    <t>Exercise of stock options</t>
  </si>
  <si>
    <t>Balance at Dec. 31, 2018</t>
  </si>
  <si>
    <t>Balance at Mar. 31, 2019</t>
  </si>
  <si>
    <t>Balance at Sep. 30, 2019</t>
  </si>
  <si>
    <t>Balance at Jun. 30, 2019</t>
  </si>
  <si>
    <t>CONDENSED CONSOLIDATED STATEMENTS OF CASH FLOWS (Unaudited) - USD ($)</t>
  </si>
  <si>
    <t>Cash flows from operating activities:</t>
  </si>
  <si>
    <t>Adjustments to reconcile net (loss) income to net cash provided by operating activities:</t>
  </si>
  <si>
    <t>Depreciation and amortization</t>
  </si>
  <si>
    <t>Non cash lease expense</t>
  </si>
  <si>
    <t>Amortization of deferred financing costs</t>
  </si>
  <si>
    <t>Amortization of deferred hosting costs</t>
  </si>
  <si>
    <t>Decrease in provision for doubtful accounts</t>
  </si>
  <si>
    <t>Changes in operating assets and liabilities:</t>
  </si>
  <si>
    <t>Receivables</t>
  </si>
  <si>
    <t>Prepaid expenses and other</t>
  </si>
  <si>
    <t>Other assets</t>
  </si>
  <si>
    <t>Lease liabilities</t>
  </si>
  <si>
    <t>Net cash provided by operating activities</t>
  </si>
  <si>
    <t>Cash flows from investing activities:</t>
  </si>
  <si>
    <t>Purchases of property and equipment</t>
  </si>
  <si>
    <t>Capitalized software development costs</t>
  </si>
  <si>
    <t>Net cash used in investing activities</t>
  </si>
  <si>
    <t>Cash flows from financing activities:</t>
  </si>
  <si>
    <t>Dividend payments on preferred stock</t>
  </si>
  <si>
    <t>Payment on the term note from Bridge Bank</t>
  </si>
  <si>
    <t>Payment on line of credit from Bridge Bank</t>
  </si>
  <si>
    <t>Proceeds on line of credit from Bridge Bank</t>
  </si>
  <si>
    <t>Proceeds from exercise of stock options</t>
  </si>
  <si>
    <t>Net cash (used) provided by financing activities</t>
  </si>
  <si>
    <t>Effect of exchange rate changes on cash</t>
  </si>
  <si>
    <t>Net decrease in cash, cash equivalents and restricted cash</t>
  </si>
  <si>
    <t>Cash, cash equivalents and restricted cash, beginning of period</t>
  </si>
  <si>
    <t>Cash, cash equivalents and restricted cash, end of period</t>
  </si>
  <si>
    <t>Supplemental disclosure of cash flows information:</t>
  </si>
  <si>
    <t>Cash paid for taxes</t>
  </si>
  <si>
    <t>Cash paid for interest</t>
  </si>
  <si>
    <t>Supplemental disclosure of non-cash flows information:</t>
  </si>
  <si>
    <t>Accrued preferred dividends</t>
  </si>
  <si>
    <t>BASIS OF PRESENTATION</t>
  </si>
  <si>
    <t>BASIS OF PRESENTATION [Abstract]</t>
  </si>
  <si>
    <t>1. BASIS OF PRESENTATION The condensed consolidated financial statements at September 30, 2019 and for the three and nine month periods ended September 30, 2019 and 2018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accompany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September 30, 2018, March 31, 2019 and June 30, 2019. The interim financial information presented is not necessarily indicative of results expected for the entire year ending December 31, 2019. Comparability The condensed consolidated financial statements as of and for the periods ended September 30, 2019 are presented under the new Lease standard, while the comparative period presented has not been adjusted and continues to be reported in accordance with the previous standard. The Lease standard requires lessees to recognize a right-of-use ("ROU") asset and lease liability for all leases on the condensed consolidated balance sheet beginning January 1, 2019 with no modification to prior periods. Recently Adopted Accounting Standards - Leases In February 2016, the FASB issued guidance for accounting for leases. The guidance requires lessees to recognize assets and liabilities related to long-term leases on the balance sheet and expands disclosure requirements regarding leasing arrangements. The guidance was effective for the Company on January 1, 2019. The guidance was adopted on a modified retrospective basis and provides for certain practical expedients. The adoption of this guidance changed the way we account for our operating leases, which resulted in the Company recording the future benefits of those leases as an asset and the related minimum lease payments as a liability on our condensed consolidated balance sheets. The Company does not finance purchases of equipment, but it does have operating leases for office space and equipment in all locations. The Company has identified all material operating lease agreements. It has also reviewed all significant contracts for embedded leases. No embedded leases were identified during this process. We determine if an arrangement is a lease at inception. All leases to which the Company is a party are operating leases. Beginning January 1, 2019, the operating leases are being reported on our condensed consolidated balance sheet as operating lease ROU assets and current and noncurrent operating lease liabilities. The ROU assets represent our right to use an underlying asset for the lease term and lease liabilities represent our obligation to make lease payments arising from the lease. Operating lease ROU assets and liabilities will be recognized at the commencement date based on the present value of the lease payments over the lease term. As none of our leases provide an implicit interest rate, we used our incremental borrowing rate based on the information available at the commencement date in calculating the present value of lease payments. The operating lease ROU asset also includes any lease payments made and excludes lease incentives. Our lease terms may include options to extend or terminate the lease when it is reasonably certain that we will exercise the option. The new guidance provides a number of optional practical expedients in transition. The Company elected the package of practical expedients which permitted us under the new guidance not to reassess our prior conclusions about lease identification, lease classification and initial direct costs. Astea did not elect the use-of hindsight or the practical expedient pertaining to land easements; the latter not being applicable to us. On adoption, we recognized operating liabilities of $3,132,000, with corresponding ROU assets of the same amount based on the present value of the remaining minimum rental payments under current leasing standards for existing operating leases. The new guidance also provides practical expedients for an entity’s ongoing accounting. We elected the short-term lease recognition exemption for one of our office equipment leases. This means, for those leases that qualify, we will not recognize ROU assets or lease liabilities. This includes not recognizing ROU assets or lease liabilities for existing short-term leases on those assets in transition. We elected the practical expedient to not separate lease and non-lease components for all of our leases. As expected, the adoption of this guidance resulted in additional lease-related disclosures in the footnotes to our condensed consolidated financial statements (see Note 5). Cash, cash equivalents and restricted cash The following table provides a reconciliation of cash, cash equivalents, and restricted cash reported within the condensed consolidated balance sheet that sum to the total of the same such amounts presented on the condensed consolidated statement of cash flows: September 30, 2019 December 31, 2018 Cash and cash equivalents $ 400,000 $ 1,276,000 Restricted cash 70,000 72,000 Total cash, cash equivalents, and restricted cash reported on the condensed consolidated statements of cash flows $ 470,000 $ 1,348,000 Amounts included in restricted cash represent funds required to be set aside by a contractual agreement with the building leasing companies in Europe. The restrictions will lapse when the building leases expire. Operating Matters and Liquidity The Company has a history of net losses and an accumulated deficit of $36,364,000 as of September 30, 2019. In the first nine months of 2019, the Company had a net loss of $2,020,000 compared to income of $240,000 generated in the first nine months of 2018. Further, at September 30, 2019, the Company had a working capital ratio of .47:1, with cash and cash equivalents of $400,000 compared to December 31, 2018 when the Company had cash and cash equivalents of $1,276,000. The decrease in cash and cash equivalents for the first nine months of 2019 was primarily driven by a decrease in cash provided by operations in 2019 compared to 2018 and a decrease in cash provided by financing activities. As of September 30, 2019, the Company owed $2,588,000 against the line of credit from . As of September 30, 2019, the availability under the line of credit was $262,000. The Company has projected revenues that management believes will provide sufficient funds along with the additional borrowings available under its line of credit to sustain its continuing operations through at least November 15, 2020. The Agreement with WAB is set to expire November 2020. It is the Company’s intention to either renew or replace the line of credit prior to its expiration. The Company was in compliance with the WAB financial and liquidity covenant as of September 30, 2019 and expects to be able to continue to comply with the required covenants under the modified agreement with WAB for at least the next year. As a result, the amount due to WAB under the line of credit as of September 30, 2019 were classified in the accompanying condensed consolidated balance sheet in accordance with the repayment terms stipulated in the agreement with WAB. Our primary cash requirements are to fund operations However, projections of future cash needs and cash flows are subject to risks and uncertainty. Management’s current operating plan is to maintain and/or reduce operating expenses in order to be aligned with expected revenues. The primary area of focus will continue to be headcount and costs from outside consultants. The Company remains focused on maximizing revenue from its revenue generating resources and will continue to repurpose, if necessary, certain personnel to become billable so the Company can continue to improve its liquidity. The Company has a substantial professional services backlog that resulted from new customers added in 2019 as well as upgrade projects from our existing customers as they move to the latest version of Astea Alliance. In 2020, the Company will continue to consider ways to reduce operating expenses in certain areas of the Company in order to maintain its liquidity. However, management has implemented new marketing initiatives which have increased our spending in this area in 2019. We believe the new initiatives will directly contribute to increasing new business, which is essential to our growth. Operations will generate enough cash to meet obligations at least through November 15, 2020. As noted above, if the Company’s actual results fall short of expectations, the Company will make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 Revenue from Contracts with Customers Astea’s revenue is principally recognized from three sources: (i) licensing arrangements, (ii) subscription services and (iii) services and maintenance. The Company markets its products primarily through its direct sales force and resellers. License agreements do not provide for a right of return, and historically, product returns have not been significant.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good or service to a customer. The Company recognizes revenue from license sales when the above criteria are met. The Company generally uses written contracts as a means to establish the terms and conditions by which our products, services and maintenance support are sold to our customers. The Company satisfies the performance obligation when the license key has been delivered electronically to the customer. If these criteria are not met, then revenue is deferred until such criteria are met or until the period(s) over which the last performance obligation is delivered. The Company recognizes revenues from maintenance ratably over the term of the underlying maintenance contract term. The term of the maintenance contract is usually one year. Renewals of maintenance contracts create new performance obligations that are satisfied over the contract term. Revenues from professional services mostly consist of time and material services. Certain professional service contracts are performed on a fixed price basis and revenue is recognized using the percentage of completion method. However, fixed price contracts are only utilized on rare occasions. Performance obligations are satisfied, and revenues are recognized, when the services are provided or when the service term has expired. In subscription-based arrangements, even though customers use the software element, they generally do not have a contractual right to take possession of the software at any time during the hosting period without significant penalty to either run the software on its own hardware or contract with an unrelated third party to host the software. Accordingly, these software as a service (“SaaS”) arrangements, including the software license fees within the arrangements, are accounted for as subscription services provided all other revenue recognition criteria have been met. The subscription revenue is recognized on a straight-line basis over the performance obligation. The Company recognizes subscription revenue once a customer goes-live ratably over the remaining contract period or customer life whichever is longer. The contract period is typically 1 to 3 years. The average expected life of a customer is 2 years. The average customer takes about 8 to 10 months to go live. The Company expects the average life of a customer to increase as more customers begin to renew their subscription contracts. When implementation, consulting and training services are bundled with the subscription-based arrangement, these services are recognized over the life of the initial contract (performance obligation), once the project goes live.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he guidance prefers that revenue in a contract with multiple performance obligations use the adjusted market approach which includes SSP or TPE or expected cost plus margin approach as the methodology for allocating revenues to software. The Company uses the Residual Approach for allocating the revenues from a contract to the license component of the sale. Due to competition, highly variable pricing, customer demographics, varying size of our customers, and other such factors, the Company’s selling prices are considered uncertain for each perpetual license sale. Therefore, SSP is not an appropriate methodology as it relates to our license revenue. In terms of TPE as a basis to price our software, our product is unique and expansive in terms of the system’s inherent functionality. There are no directly comparable products in the marketplace today which we could use as the basis to set our standard license pricing based on a comparison with other vendors. In addition, most of the companies with whom we compete, are privately owned, which prevents us from obtaining reliable TPE. Accordingly, the guidance permits the Company to use the Residual Method for allocating selling price if the first two preferable choices cannot be used. The residual between the total transaction price and the observable standalone selling prices of those performance obligations with observable standalone selling prices is considered to be the estimated standalone selling price of the goods or services underlying the performance obligation. Astea commonly sells its software products bundled with maintenance and professional services. As noted above, the guidance requires an entity to allocate the transaction price to the distinct performance obligations in a contract on a relative SSP basis. Under the guidance, “…an entity shall determine the standalone selling price at contract inception of the distinct good or service underlying each performance obligation in the contract and allocate the transaction price in proportion to those standalone selling prices.” SSP is defined as the price at which an entity would sell a promised good or service separately to a customer. Astea has a history of selling maintenance renewals and professional services on a standalone basis. Therefore, the Company utilizes SSP for its performance obligations as it relates to service and maintenance revenue. In addition, due to the Company having different maintenance and service rates in other parts of the world in which it operates, the Company has developed a reasonable range for its SSP for maintenance and services rather than a single point. The incremental costs of obtaining a customer contract (i.e., those costs related to obtaining the customer contract that would not have been incurred if the customer contract was not obtained), such as a sales commission, should be capitalized if the Company expects to recover those costs (based on net future cash flows from the contract and expected contract renewals). The Company may expense the incremental costs of obtaining a contract if the amortization period would otherwise be one year or less. Since sales commissions are costs that are incremental and the amortization of sales commissions would be one year or less, the Company will continue to expense these items as incurred. Costs of obtaining a customer contract that are not incremental (i.e., costs related to obtaining the customer contract that would have been incurred regardless of whether the customer contract had been obtained), such as travel costs incurred to present the customer proposal, should only be capitalized if those costs are explicitly chargeable to the customer regardless of whether the entity enters into a contract with the customer. Otherwise, such costs are expensed as incurred. The Company will continue to expense these costs as they are incurred. Once live, we recognize the deferred implementation costs related to that customer ratably over the remaining expected life of the customer contract or two years, whichever is longer. At this point, based on the Company’s relatively short time-span as a provider of a hosted solution, our analysis shows that the average lifespan of an Astea hosted customer is 2 years. Therefore, we amortize the deferred cost over 2 years or the remaining life of the contract, whichever is longer. This is consistent with the revenue recognition methodology used for the subscription service revenue for that customer. The Company satisfies performance obligations as discussed in further detail below. Revenue is recognized at the time the related performance obligation is satisfied by transferring a promised service to a customer. We believe that our accounting estimates used in applying our revenue recognition are critical because: • the determination that it is probable that the customer will pay for the products and services purchased is inherently judgmental and includes credit risk; • determining the performance obligations and transaction price to certain elements in multiple-element arrangements is complex; • the determination of whether a service is essential to the functionality of the software is complex and could potentially create a new performance obligation; and • the estimated customer life of subscription services. Changes in the aforementioned items could have a material effect on the type and timing of revenue recognized. In addition, Company’s payment terms and conditions vary by contract and size of customer, although terms generally include a requirement of payment within 30 to 6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our products and services, and not to facilitate financing arrangements. The Company generally has not experienced any material losses related to receivables from individual customers, or groups of customers. Due to these factors, no additional credit risk beyond amounts provided by the allowance for doubtful accounts is believed by management to be probable in the Company’s accounts receivable. The Company has not adjusted revenues for customers related to credit risk. For the three and nine months ended September 30, 2019, there was no individual customer that accounted for 10% of total revenue. For the three months ended September 30, 2018, no individual customer accounted for 10% or more of total revenue. For the nine months ended September 30, 2018, one customer accounted for 10% of total revenue. We present taxes assessed by a governmental authority including sales, use, value added and excise taxes on a net basis and therefore the presentation of these taxes is excluded from our revenues and is included in accrued expenses in the accompanying condensed consolidated balance sheets until such amounts are remitted to the taxing authority. The Company is engaged in the design, development, marketing and support of its service management software solutions. All revenues result from selling of license (perpetual and subscription) software products and related professional services and customer support services. Accordingly, the Company considers itself to have one reporting segment. The Company’s chief decision maker further reviews financial information presented on a consolidated basis to determine if revenue can be further disaggregated in order to make operating decisions and assessing financial performance. It was determined that all revenue recognized in our consolidated statements of operations is considered to be revenue from contracts with customers, which can be disaggregated by both the timing of revenue recognition and geographic regions (see Note 9 of the condensed consolidated financial statements for disaggregated revenues by geographic regions). The following tables depicts the Company’s disaggregation of revenue: Three months ended September 30 Nine months ended September 30, Timing of Revenue Recognition 2019 2018 2019 2018 Performance obligations transferred at a point in time $ 140,000 $ 765,000 $ 1,302,000 $ 2,076,000 Performance obligations transferred over time 4,380,000 4,720,000 13,266,000 14,657,000 Performance obligations transferred over time initiated at go-live 1,440,000 1,640,000 4,427,000 3,720,000 Total revenues $ 5,960,000 $ 7,125,000 $ 18,995,000 $ 20,453,000 The performance obligations transferred at a point in time relate to perpetual license revenue for which there is no deferred revenue as of September 30, 2019 or 2018. The performance obligations transferred over time consist of professional services that are recognized based on time and materials, as the services are performed. The performance obligations for support services are recognized ratably over time based on the contract life, except for a few fixed price contracts which are recognized based on the achievement of certain milestones. If the customer pays in advance, service revenue is deferred until the performance obligations are met. For support services, the fee is paid in advance of the performance obligation. Accordingly, the Company has recorded deferred revenue from fixed price contracts and support services of $6,557,000 and $7,067,000 as of September 30, 2019 and 2018, respectively. Performance obligations transferred over time, initiated at go-live, relate to our subscription hosting and our subscription professional services for the implementation. No performance obligation is recognized until the customer is live and has access to the subscription services. Once live, the performance obligations are recognized over time, which is either 2 years, the average customer life, or the remaining contract life of the customer, whichever is longer. Because subscription fees are paid in advance, and professional services fees are paid as the services are performed, the revenue from both are deferred until the date in which the customer goes live. The Company has deferred revenue recorded for performance obligations transferred over time, initiated at go-live for hosting and hosting services for $4,656,000 and $4,221,000 as of September 30, 2019 and 2018, respectively. The long-term deferred revenue reported as $1,351,000 and $1,474,000 as of September 30, 2019 and 2018, respectively, consists of the portion of revenue that will be recognized beyond one year of the balance sheet date for hosting implementation services.</t>
  </si>
  <si>
    <t>NEW ACCOUNTING PRONOUNCEMENTS NOT YET ADOPTED</t>
  </si>
  <si>
    <t>NEW ACCOUNTING PRONOUNCEMENTS NOT YET ADOPTED [Abstract]</t>
  </si>
  <si>
    <t>2. NEW ACCOUNTING PRONOUNCEMENTS NOT YET ADOPTED In August 2018, the FASB issued guidance that requires a customer in a cloud computing arrangement (i.e. hosting arrangement) that is a service contract to follow the internal-use software guidance to determine which implementation costs to capitalize as assets or expense as incurred. This guidance requires that certain costs incurred during the application development stage be capitalized and other costs incurred during the preliminary project and post-implementation stages be expensed as incurred. The guidance is effective for annual periods beginning after December 15, 2019 with early adoption permitted. The adoption of this guidance is not expected to have a material impact on our condensed consolidated financial statements. In August 2018, the FASB issued guidance modify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densed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ability of the reported amount. The accounting standard update will be effective for us beginning January 1, 2020. We expect to adopt this accounting standard update on a modified retrospective basis and we are currently evaluating the impact of this accounting standard update on our condensed consolidated financial statements</t>
  </si>
  <si>
    <t>CONCENTRATION OF CREDIT RISK</t>
  </si>
  <si>
    <t>CONCENTRATION OF CREDIT RISK [Abstract]</t>
  </si>
  <si>
    <t>3. CONCENTRATION OF CREDIT RISK Financial instruments, which potentially subject the Company to credit risk, consist of cash, cash equivalents and accounts receivable. The Company’s policy is to limit the amount of credit exposure to any one financial institution. The Company places investments with financial institutions evaluated as being creditworthy, or investing in short-term money market funds which are exposed to minimal interest rate and credit risk. Cash balances are maintained with several banks. Certain operating accounts may exceed insured limits. 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t>
  </si>
  <si>
    <t>LINE OF CREDIT and TERM NOTE</t>
  </si>
  <si>
    <t>LINE OF CREDIT and TERM NOTE [Abstract]</t>
  </si>
  <si>
    <t>4. LINE OF CREDIT and TERM NOTE Line of Credit and Term Loan with Western Alliance Bank On August 11, 2017, the Company entered into a Business Financing Agreement (the “Financing Agreement”) with Bridge Bank, a division of WAB, which included a revolving line of credit and a term loan. The agreement was to mature on September 1, 2019. The Financing Agreement with WAB, established a revolving credit line for the Company in the principal amount of up to $2,400,000 (the “Revolving Credit Line”) and a Term Loan of $400,000 (the “Term Loan”). Availability under the Revolving Credit Line is tied to a borrowing base formula that is based on 80% of the Company’s eligible domestic accounts receivable. Advances under the Revolving Credit Line (the “Advances”) may be repaid and reborrowed in accordance with the Loan Agreement. Pursuant to the Financing Agreement, the Company originally agreed to pay to WAB the outstanding principal amount of all Advances, the unpaid interest thereon, and all other obligations incurred with respect to the Loan Agreement on September 1, 2019. Interest accrues and is paid monthly at the Wall Street Journal Prime Rate plus 1.5%. At September 30, 2019, the interest rate was 6.5%. The original Term Loan provided proceeds of $400,000 to the Company. Beginning in August 2017, for the first six months of the term loan the Company was only required to pay interest. Then for the next 18 months, the Term Loan was to be amortized into monthly payments of principal and interest. The interest rate on the original Term Loan was the Wall Street Journal Prime Rate plus 1.75%. The Term Loan was modified in November 2017 by the , and as a result, the Company fully repaid the Term Loan by April 30, 2018. The Company repaid $150,000 of the Term Loan in December 2017, $125,000 in January 2018 and the balance of $125,000 in April 2018. On July 24, 2018, the Company entered into a Second Modification to Business Financing Agreement (“Loan Modification”) with WAB which amended the First Modification, dated November 22, 2017. The Loan Modification increased the credit limit under Company’s credit facility to $2,850,000, extended the maturity date of the credit facility through November 15, 2020 and revised and clarified certain covenants and other terms of the credit facility. No other terms or conditions were modified. The Company expects to be able to continue to comply with the required covenants contained in the agreement with WAB for at least the next year. As a result, the amounts due to WAB under the line of credit and term loan as of September 30, 2019 are classified in the accompanying condensed consolidated balance sheet in accordance with the repayment terms stipulated in the agreement. As of September 30, 2019, the Company owed $2,588,000 under the revolving line of credit. The Company incurred $54,000 and $64,000 of interest expense to WAB for the three-month period ended September 30, 2019 and 2018, respectively and $152,000 and $119,000 of interest expense to WAB for the nine-month period ended September 30, 2019 and 2018, respectively. As of September 30, 2019, there was availability of $262,000 under the line of credit. The Company was in compliance with the financial and liquidity covenants of the Loan Modification as of September 30, 2019. Subject to certain exceptions, the amended Financing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In addition, actual EBITDA, as defined in the Financing Agreement for the trailing 6-month period must be at least $1 as tested quarterly. The amended Financing Agreement is secured by a first priority perfected security interest in substantially all of the assets of the Company, excluding the intellectual property of the Company. The Loan Modification contains a negative covenant prohibiting the Company from granting a security interest in their intellectual property to any party.</t>
  </si>
  <si>
    <t>LEASES</t>
  </si>
  <si>
    <t>LEASES [Abstract]</t>
  </si>
  <si>
    <t xml:space="preserve">5. LEASES The Company adopted the new lease standard on January 1, 2019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within the new lease standard, which among other things, allowed the Company to continue to account for existing leases based on the historical lease classification. The Company also elected the practical expedients to combine lease and non-lease components for its office leases, which primarily relate to ancillary expenses such as common area maintenance charges and management fees. The Company determines if an arrangement is a lease at inception by assessing whether it conveys the right to control the use of an identified asset for a period of time in exchange for consideration. The Company’s leases are primarily related to operating leases for its corporate office and subsidiaries, office equipment and cars. The Company's leases have remaining lease terms of less than 1 to 4 years, and sometimes include options to renew. Renewal and termination options are included in the lease term when it is reasonably certain that the Company will exercise the option. However, it has been the Company’s experience to renegotiate a lease and not renew based on the terms of the lease. ROU assets and lease liabilities are recognized at the lease commencement date based on the present value of lease payments over the lease term. As all of the Company's leases do not provide an implicit rate, the Company uses its incremental borrowing rate plus some additional considerations for the term of the lease, based on the information available at the lease commencement date, to determine the present value of lease payments. Based on the present value of lease payments for the Company's existing leases, the Company recorded ROU assets and lease liabilities of approximately $3,132,000 upon adoption on January 1, 2019. There was one lease at one of our subsidiaries that was renewed for 2 years effective at January 1, 2019 that is included in the lease liability. The Company had no finance leases. The impact of the new lease standard on the September 30, 2019 condensed consolidated balance sheet was as follows: September 30, 2019 Right-of-use assets $ 2,284,000 Current lease liabilities $ 961,000 Noncurrent lease liabilities 1,323,000 Total lease liabilities $ 2,284,000 Weighted average remaining lease term 1.9 years Weighted average discount rate 7.17 % Total operating lease costs for the three and nine months ended September 30, 2019 were $283,000 and $848,000, respectively, while the total operating lease costs for the three and nine months ended September 30, 2018 were $326,000 and $978,000, respectively, which is included in operating costs on the condensed consolidated statements of operation. The following table provides supplemental cash flow information related to our operating leases at September 30, 2019: Nine Months Ended September 30, 2019 Cash paid for amounts included in the measurement of operating lease liabilities $ 960,000 The following table shows the future maturities of lease liabilities for leases in effect as of September 30, 2019: Lease Liabilities 2019 (excluding the nine months ended September 30, 2019) $ 320,000 2020 1,049,000 2021 837,000 2022 452,000 2023 1,000 Total lease payments 2,659,000 Less: imputed interest (375,000 ) Total $ 2,284,000 </t>
  </si>
  <si>
    <t>INCOME TAXES</t>
  </si>
  <si>
    <t>INCOME TAXES [Abstract]</t>
  </si>
  <si>
    <t>6. INCOME TAXES The Company has identified its federal tax return and its state returns in Pennsylvania and California as “major” tax jurisdictions. Based on the Company’s evaluation, it concluded that there are no significant uncertain tax positions requiring recognition in the Company’s financial statements. The Company’s evaluation was performed for tax years ended 2014 through 2018, the only periods subject to examination. The Company believes that its income tax positions and deductions will be sustained on a tax authority audit and does not anticipate any adjustments that will result in a material change to its financial position. The Company’s policy for recording interest and penalties associated with audits is to record such items as a component of income before income taxes. Penalties are recorded in general and administrative expenses and interest accrued is recorded in interest expense or interest income, respectively, in the condensed consolidated statement of operations. For the three and nine months ended September 30, 2019 and 2018, there were no interest or penalties related to uncertain tax position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 and carryforwards are expected to be recovered or settled. A valuation allowance for deferred tax assets is provided when we estimate that it is more likely than not that all or a portion of the deferred tax assets may not be realized through future operations. This assessment is based upon consideration of available positive and negative evidence which includes, among other things, our most recent results of operations and expected future profitability. We consider our actual historical results to have a stronger weight than other more subjective indicators when considering whether to establish or reduce a valuation allowance on deferred tax assets. As of September 30, 2019, we had approximately $10.9 million of net deferred tax assets, against which we provided a 100% valuation allowance. Our net deferred tax assets were generated primarily by operating losses. Accordingly, it is more likely than not, that we will not realize these assets through future operations. The tax provision for the period consisted primarily of income taxes paid to Australia due to income generated by our Australian operation. The remainder of the tax provision was for taxes accrued on our Israeli operation.</t>
  </si>
  <si>
    <t>EQUITY</t>
  </si>
  <si>
    <t>EQUITY [Abstract]</t>
  </si>
  <si>
    <t>7. EQUITY Share-Based Awards Compensation costs include share-based payments granted to employees and directors based on the estimated grant date fair value. The Company estimates the fair value of stock options granted using the Black-Scholes-Merton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dividends to common stockholders and has no foreseeable plans to issue dividends. The risk-free interest rate is based on the yield from the U.S. Treasury zero-coupon bonds with an equivalent term. As of September 30, 2019, the total unrecognized compensation cost related to non-vested options amounted to $513,000, which is expected to be recognized over the options’ weighted average remaining vesting period of 3.24 years. The Company has Stock Option Plans (the “Plans”) under which incentive and non-qualified stock options may be granted to its employees, officers, directors and others. Generally, incentive stock options are granted at fair value, become exercisable over a four-year period, have a 10-year contractual term and are subject to the employee’s continued employment. Non-qualified options are granted at exercise prices determined by the Board of Directors and vest over varying periods. Activity under the Company’s stock option plans for the nine months ended September 30, 2019 is as follows: OPTIONS OUTSTANDING Shares Weighted Average Exercise Price Per Share Balance, December 31, 2018 762,000 $ 2.54 Granted 245,000 $ 5.83 Exercised (73,000 ) $ 1.99 Forfeited (129,000 ) $ 3.86 Balance, September 30, 2019 805,000 $ 3.42 There are 280,000 shares available for granting future options as of September 30, 2019. It is the Company’s policy to issue shares from authorized but unissued common stock when stock options are exercised. The following table summarizes outstanding options under the Company’s stock option plans as of September 30, 2019: Number of Shares Weighted Average Exercise Price Per Share Weighted Average Remaining Contractual Term (in years) Aggregate Intrinsic Value Outstanding Options 805,000 $ 3.42 6.05 $ 1,469,000 Ending Vested and Exercisable 475,000 $ 2.48 4.04 $ 1,223,000 Options Vested and Expected to Vest 710,000 $ 3.19 5.63 $ 1,423,000 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At September 30, 2019 and December 31, 2018, there were accrued dividends of $654,000 and $541,000, included in accounts payable and accrued expenses on the accompanying condensed consolidated balance sheet. The Series A Preferred Stock may be converted into common stock at the rate of one share of common for each share of Series A Preferred Stock. The Company has rights to cause conversion of all of the shares of Series A Preferred Stock outstanding.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Each and every outstanding share of Series A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In the event of a liquidation of the Company, the holder of the Series A and Series B preferred stock shall be entitled to receive in preference to the holders of the common stock, the original amount invested in the preferred stock plus any unpaid and accrued dividends. Preferred stock dividends on the Series A are declared quarterly by the Board of Directors. The Company reports the Series A Preferred Stock on the Company’s condensed consolidated balance sheet within stockholders’ deficit. Series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Series B Preferred Stock may be converted into shares of common stock on a one-to-one ratio, subject to customary anti-dilution provisions. The Series B Preferred Stock is entitled to a quarterly dividend, which accrues at an annual rate of 10%.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September 30, 2019 and December 31, 2018, there were accrued dividends of $416,000 and $354,000, included in accounts payable and accrued expenses on the accompanying condensed consolidated balance sheet. The Company reports the Series B Preferred Stock on the Company’s condensed consolidated balance sheet within stockholders’ deficit.</t>
  </si>
  <si>
    <t>LOSS PER SHARE</t>
  </si>
  <si>
    <t>LOSS PER SHARE [Abstract]</t>
  </si>
  <si>
    <t>8. LOSS PER SHARE Loss per share is computed on the basis of the weighted average number of shares and common stock equivalents outstanding during the period. In the calculation of diluted earning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 The Company had net loss allowable to the common stockholders for the three and nine months ended September 30, 2019 and 2018. In the nine months ended September 30, 2018, there were 179,000 of net additional dilutive stock options assumed to be converted into common stock shares but were excluded from the diluted earnings per common shares calculation as the inclusion of these shares would have been antidilutive. In addition, as of three and nine months ended September 30, 2019 and as of the three months ended September 30, 2018, the outstanding stock options would have been antidilutive due to the net loss incurred during those periods. In addition, 100% of the outstanding convertible preferred stock, 1,623,000 shares, were eligible to be converted into common stock. For purpose of this calculation, if converted, it was assumed that upon conversion, the related dividends were not paid. However, as of the three and nine months ended September 30, 2019 and 2018 shares of common stock issuable on the assumed conversion of the eligible preferred stock were excluded from the diluted earnings per common shares calculation as the inclusion of these shares would have been antidilutive. Three Months Ended Ended September 30 Nine Months Ended Ended September 30, 2019 2018 2019 2018 Numerator: Net (loss) income $ (1,489,000 ) $ (70,000 ) $ (2,020,000 ) $ 240,000 Preferred dividend 125,000 125,000 375,000 375,000 Net loss available to common stockholders $ (1,614,000 ) $ (195,000 ) $ (2,395,000 ) $ (135,000 ) Denominator: Basic weighted average number of common shares outstanding 3,642,000 3,607,000 3,627,000 3,600,000 Diluted weighted average number of common shares outstanding 3,642,000 3,607,000 3,627,000 3,600,000 Basic (loss) earnings per common share $ (0.44 ) $ (0.05 ) $ (0.66 ) $ (0.04 ) Diluted (loss) earnings per common share $ (0.44 ) $ (0.05 ) $ (0.66 ) $ (0.04 )</t>
  </si>
  <si>
    <t>GEOGRAPHIC REGION DATA</t>
  </si>
  <si>
    <t>GEOGRAPHIC REGION DATA [Abstract]</t>
  </si>
  <si>
    <t xml:space="preserve">9. GEOGRAPHIC REGION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geographic segments as follows: Three Months Ended September 30, Nine Months Ended September 30, 2019 2018 2019 2018 Revenues Software license fees United States $ 112,000 $ 504,000 $ 707,000 $ 951,000 Europe 21,000 176,000 129,000 328,000 Asia Pacific 7,000 85,000 466,000 797,000 Total foreign software license fees revenue 28,000 261,000 595,000 1,125,000 Total software license fees 140,000 765,000 1,302,000 2,076,000 Subscriptions United States 678,000 443,000 2,035,000 1,268,000 Europe 341,000 327,000 882,000 914,000 Asia Pacific 259,000 642,000 820,000 922,000 Total foreign subscriptions 600,000 969,000 1,702,000 1,836,000 Total subscription revenue 1,278,000 1,412,000 3,737,000 3,104,000 Services and maintenance United States 2,790,000 2,649,000 8,789,000 9,030,000 Europe 586,000 591,000 1,821,000 1,776,000 Asia Pacific 1,166,000 1,708,000 3,346,000 4,467,000 Total foreign services and maintenance revenue 1,752,000 2,299,000 5,167,000 6,243,000 Total services and maintenance revenue 4,542,000 4,948,000 13,956,000 15,273,000 Total revenue $ 5,960,000 $ 7,125,000 $ 18,995,000 $ 20,453,000 Net (loss) income United States $ (1,178,000 ) $ (437,000 ) $ (1,251,000 ) $ (328,000 ) Europe (247,000 ) (60,000 ) (760,000 ) (275,000 ) Asia Pacific (64,000 ) 427,000 (9,000 ) 843,000 Net (loss) income $ (1,489,000 ) $ (70,000 ) $ (2,020,000 ) $ 240,000 </t>
  </si>
  <si>
    <t>SUBSEQUENT EVENT</t>
  </si>
  <si>
    <t>SUBSEQUENT EVENT [Abstract]</t>
  </si>
  <si>
    <t>10. SUBSEQUENT EVENT Summary of Merger Agreement On October 7, 2019, the Company entered into an Agreement and Plan of Merger (“Merger Agreement”) with IFS Americas, Inc. (“Parent”) and IFS Amber, Inc. (“Merger Sub”), a wholly owned subsidiary of Parent. Subject to the terms and conditions of the Agreement, Merger Sub will merge with the Company and then become a subsidiary of Parent (“the Merger”). It is expected for the merger to close before the end of calendar year 2019. The transaction will result in the acquisition of all outstanding shares of the Company by Parent for cash. Each outstanding share of common stock, par value $0.01 per share, excluding shares held in treasury, will be purchased for $12.00 per share. Furthermore, each option to purchase shares of the Company common stock immediately prior to the effective time of the transaction, whether vested or unvested, will be cancelled and converted into the right to receive an amount in cash equal to the product of the total number of shares of common stock subject to the option, multiplied by the excess, if any, of the merger consideration, $12.00, over the applicable exercise price of each option. The Merger Agreement contains various representations, warranties and covenants by the Company, Parent and Merger Sub. The Merger Agreement requires the Company to call and hold a special stockholders meeting and requires the board of directors of the Company to recommend that the Company’s stockholders approve the Merger Agreement and the merger. The Merger Agreement requires the Company and Parent to use reasonable best efforts to take all reasonable actions necessary under applicable law to consummate the transactions contemplated by the Merger Agreement. The Merger Agreement contains certain termination rights for each of the Company and Parent, including the right of each party to terminate the Merger Agreement if the merger has not been consummated by the end of January 31, 2020. The Merger Agreement provides for a payment by the Company to Parent a termination fee in the amount of $2,569,746 in the case of a termination of the Merger Agreement under certain circumstances described in the Merger Agreement. Parent shall pay a termination fee of $2,936,852 to the Company in the event the Merger Agreement is terminated by Parent subject to certain conditions contained in the Merger Agreement. The Company board of directors has unanimously determined that the transactions contemplated by the Merger Agreement are fair to, and in the best interest of, the Company and its stockholders, and has unanimously recommended that the Company board of directors approve the Merger Agreement and the transactions contemplated therein. The obligations of the parties to consummate the merger are subject to customary closing conditions. Closing Compensation Agreement Following the Company’s agreement upon the terms of the proposed merger with Parent and in consideration of Mr. Etskovitz’s role as the Chief Financial Officer of the Company and the importance of his participation in the due diligence and closing of the proposed transaction, the Company entered into an agreement with him on September 17, 2019, pursuant to which he will be entitled to a bonus of $100,000 (less applicable withholding taxes) on the condition that he remain employed by the Company in good standing through the closing of the merger and perform any additional duties related to the proposed merger (“Closing Compensation Agreement”). If Mr. Etskovitz voluntarily resigns his employment or is terminated for cause before the closing of the merger, he will forfeit the entire amount of the bonus. If the merger is not consummated for any reason, he will be entitled to receive a bonus equal to $50,000 (less applicable withholding taxes) if he remains employed in good standing with the Company through such event. Conversion of Preferred Stock Effective November 12, 2019, Zack Bergreen, the Chairman and Chief Executive Officer of Astea International Inc., converted to common stock, par value $0.1 per share of the Company (“ Common Stock Convertible Preferred Stock Parent Date, Time, Location and Record Date of Special Meeting of Stockholders The Company’s Board of Directors has fixed the date, time, location and record date for the special meeting of the stockholders of the Company to consider and vote upon the adoption of the Merger Agreement, which provides for the merger of IFS Amber, Inc., subsidiary of Parent, with and into the Company, with the Company surviving as a wholly owned subsidiary of Parent. The Board of Directors determined that the special meeting of the Company’s stockholders will be held on Monday, December 9, 2019 at 11:00 a.m. (local time), at the Company’s headquarters at 240 Gibraltar Road, Horsham, Pennsylvania 19044. The Board of Directors also established the close of business on November 12, 2019 as the record date for the determination of stockholders entitled to receive notice of, and to vote at, the special meeting and any adjournment or postponement thereof.</t>
  </si>
  <si>
    <t>BASIS OF PRESENTATION (Policies)</t>
  </si>
  <si>
    <t>Basis of Presentation</t>
  </si>
  <si>
    <t>The condensed consolidated financial statements at September 30, 2019 and for the three and nine month periods ended September 30, 2019 and 2018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accompany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September 30, 2018, March 31, 2019 and June 30, 2019. The interim financial information presented is not necessarily indicative of results expected for the entire year ending December 31, 2019.</t>
  </si>
  <si>
    <t>Comparability</t>
  </si>
  <si>
    <t>Comparability The condensed consolidated financial statements as of and for the periods ended September 30, 2019 are presented under the new Lease standard, while the comparative period presented has not been adjusted and continues to be reported in accordance with the previous standard. The Lease standard requires lessees to recognize a right-of-use ("ROU") asset and lease liability for all leases on the condensed consolidated balance sheet beginning January 1, 2019 with no modification to prior periods.</t>
  </si>
  <si>
    <t>Recently Adopted Accounting Standards- Leases</t>
  </si>
  <si>
    <t>Recently Adopted Accounting Standards - Leases In February 2016, the FASB issued guidance for accounting for leases. The guidance requires lessees to recognize assets and liabilities related to long-term leases on the balance sheet and expands disclosure requirements regarding leasing arrangements. The guidance was effective for the Company on January 1, 2019. The guidance was adopted on a modified retrospective basis and provides for certain practical expedients. The adoption of this guidance changed the way we account for our operating leases, which resulted in the Company recording the future benefits of those leases as an asset and the related minimum lease payments as a liability on our condensed consolidated balance sheets. The Company does not finance purchases of equipment, but it does have operating leases for office space and equipment in all locations. The Company has identified all material operating lease agreements. It has also reviewed all significant contracts for embedded leases. No embedded leases were identified during this process. We determine if an arrangement is a lease at inception. All leases to which the Company is a party are operating leases. Beginning January 1, 2019, the operating leases are being reported on our condensed consolidated balance sheet as operating lease ROU assets and current and noncurrent operating lease liabilities. The ROU assets represent our right to use an underlying asset for the lease term and lease liabilities represent our obligation to make lease payments arising from the lease. Operating lease ROU assets and liabilities will be recognized at the commencement date based on the present value of the lease payments over the lease term. As none of our leases provide an implicit interest rate, we used our incremental borrowing rate based on the information available at the commencement date in calculating the present value of lease payments. The operating lease ROU asset also includes any lease payments made and excludes lease incentives. Our lease terms may include options to extend or terminate the lease when it is reasonably certain that we will exercise the option. The new guidance provides a number of optional practical expedients in transition. The Company elected the package of practical expedients which permitted us under the new guidance not to reassess our prior conclusions about lease identification, lease classification and initial direct costs. Astea did not elect the use-of hindsight or the practical expedient pertaining to land easements; the latter not being applicable to us. On adoption, we recognized operating liabilities of $3,132,000, with corresponding ROU assets of the same amount based on the present value of the remaining minimum rental payments under current leasing standards for existing operating leases. The new guidance also provides practical expedients for an entity’s ongoing accounting. We elected the short-term lease recognition exemption for one of our office equipment leases. This means, for those leases that qualify, we will not recognize ROU assets or lease liabilities. This includes not recognizing ROU assets or lease liabilities for existing short-term leases on those assets in transition. We elected the practical expedient to not separate lease and non-lease components for all of our leases. As expected, the adoption of this guidance resulted in additional lease-related disclosures in the footnotes to our condensed consolidated financial statements (see Note 5).</t>
  </si>
  <si>
    <t>Cash, Cash Equivalents and Restricted Cash</t>
  </si>
  <si>
    <t>Cash, cash equivalents and restricted cash The following table provides a reconciliation of cash, cash equivalents, and restricted cash reported within the condensed consolidated balance sheet that sum to the total of the same such amounts presented on the condensed consolidated statement of cash flows: September 30, 2019 December 31, 2018 Cash and cash equivalents $ 400,000 $ 1,276,000 Restricted cash 70,000 72,000 Total cash, cash equivalents, and restricted cash reported on the condensed consolidated statements of cash flows $ 470,000 $ 1,348,000 Amounts included in restricted cash represent funds required to be set aside by a contractual agreement with the building leasing companies in Europe. The restrictions will lapse when the building leases expire.</t>
  </si>
  <si>
    <t>Operating Matters and Liquidity</t>
  </si>
  <si>
    <t>Operating Matters and Liquidity The Company has a history of net losses and an accumulated deficit of $36,364,000 as of September 30, 2019. In the first nine months of 2019, the Company had a net loss of $2,020,000 compared to income of $240,000 generated in the first nine months of 2018. Further, at September 30, 2019, the Company had a working capital ratio of .47:1, with cash and cash equivalents of $400,000 compared to December 31, 2018 when the Company had cash and cash equivalents of $1,276,000. The decrease in cash and cash equivalents for the first nine months of 2019 was primarily driven by a decrease in cash provided by operations in 2019 compared to 2018 and a decrease in cash provided by financing activities. As of September 30, 2019, the Company owed $2,588,000 against the line of credit from . As of September 30, 2019, the availability under the line of credit was $262,000. The Company has projected revenues that management believes will provide sufficient funds along with the additional borrowings available under its line of credit to sustain its continuing operations through at least November 15, 2020. The Agreement with WAB is set to expire November 2020. It is the Company’s intention to either renew or replace the line of credit prior to its expiration. The Company was in compliance with the WAB financial and liquidity covenant as of September 30, 2019 and expects to be able to continue to comply with the required covenants under the modified agreement with WAB for at least the next year. As a result, the amount due to WAB under the line of credit as of September 30, 2019 were classified in the accompanying condensed consolidated balance sheet in accordance with the repayment terms stipulated in the agreement with WAB. Our primary cash requirements are to fund operations However, projections of future cash needs and cash flows are subject to risks and uncertainty. Management’s current operating plan is to maintain and/or reduce operating expenses in order to be aligned with expected revenues. The primary area of focus will continue to be headcount and costs from outside consultants. The Company remains focused on maximizing revenue from its revenue generating resources and will continue to repurpose, if necessary, certain personnel to become billable so the Company can continue to improve its liquidity. The Company has a substantial professional services backlog that resulted from new customers added in 2019 as well as upgrade projects from our existing customers as they move to the latest version of Astea Alliance. In 2020, the Company will continue to consider ways to reduce operating expenses in certain areas of the Company in order to maintain its liquidity. However, management has implemented new marketing initiatives which have increased our spending in this area in 2019. We believe the new initiatives will directly contribute to increasing new business, which is essential to our growth. Operations will generate enough cash to meet obligations at least through November 15, 2020. As noted above, if the Company’s actual results fall short of expectations, the Company will make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t>
  </si>
  <si>
    <t>Revenue from Contracts with Customers</t>
  </si>
  <si>
    <t>Revenue from Contracts with Customers Astea’s revenue is principally recognized from three sources: (i) licensing arrangements, (ii) subscription services and (iii) services and maintenance. The Company markets its products primarily through its direct sales force and resellers. License agreements do not provide for a right of return, and historically, product returns have not been significant.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good or service to a customer. The Company recognizes revenue from license sales when the above criteria are met. The Company generally uses written contracts as a means to establish the terms and conditions by which our products, services and maintenance support are sold to our customers. The Company satisfies the performance obligation when the license key has been delivered electronically to the customer. If these criteria are not met, then revenue is deferred until such criteria are met or until the period(s) over which the last performance obligation is delivered. The Company recognizes revenues from maintenance ratably over the term of the underlying maintenance contract term. The term of the maintenance contract is usually one year. Renewals of maintenance contracts create new performance obligations that are satisfied over the contract term. Revenues from professional services mostly consist of time and material services. Certain professional service contracts are performed on a fixed price basis and revenue is recognized using the percentage of completion method. However, fixed price contracts are only utilized on rare occasions. Performance obligations are satisfied, and revenues are recognized, when the services are provided or when the service term has expired. In subscription-based arrangements, even though customers use the software element, they generally do not have a contractual right to take possession of the software at any time during the hosting period without significant penalty to either run the software on its own hardware or contract with an unrelated third party to host the software. Accordingly, these software as a service (“SaaS”) arrangements, including the software license fees within the arrangements, are accounted for as subscription services provided all other revenue recognition criteria have been met. The subscription revenue is recognized on a straight-line basis over the performance obligation. The Company recognizes subscription revenue once a customer goes-live ratably over the remaining contract period or customer life whichever is longer. The contract period is typically 1 to 3 years. The average expected life of a customer is 2 years. The average customer takes about 8 to 10 months to go live. The Company expects the average life of a customer to increase as more customers begin to renew their subscription contracts. When implementation, consulting and training services are bundled with the subscription-based arrangement, these services are recognized over the life of the initial contract (performance obligation), once the project goes live.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he guidance prefers that revenue in a contract with multiple performance obligations use the adjusted market approach which includes SSP or TPE or expected cost plus margin approach as the methodology for allocating revenues to software. The Company uses the Residual Approach for allocating the revenues from a contract to the license component of the sale. Due to competition, highly variable pricing, customer demographics, varying size of our customers, and other such factors, the Company’s selling prices are considered uncertain for each perpetual license sale. Therefore, SSP is not an appropriate methodology as it relates to our license revenue. In terms of TPE as a basis to price our software, our product is unique and expansive in terms of the system’s inherent functionality. There are no directly comparable products in the marketplace today which we could use as the basis to set our standard license pricing based on a comparison with other vendors. In addition, most of the companies with whom we compete, are privately owned, which prevents us from obtaining reliable TPE. Accordingly, the guidance permits the Company to use the Residual Method for allocating selling price if the first two preferable choices cannot be used. The residual between the total transaction price and the observable standalone selling prices of those performance obligations with observable standalone selling prices is considered to be the estimated standalone selling price of the goods or services underlying the performance obligation. Astea commonly sells its software products bundled with maintenance and professional services. As noted above, the guidance requires an entity to allocate the transaction price to the distinct performance obligations in a contract on a relative SSP basis. Under the guidance, “…an entity shall determine the standalone selling price at contract inception of the distinct good or service underlying each performance obligation in the contract and allocate the transaction price in proportion to those standalone selling prices.” SSP is defined as the price at which an entity would sell a promised good or service separately to a customer. Astea has a history of selling maintenance renewals and professional services on a standalone basis. Therefore, the Company utilizes SSP for its performance obligations as it relates to service and maintenance revenue. In addition, due to the Company having different maintenance and service rates in other parts of the world in which it operates, the Company has developed a reasonable range for its SSP for maintenance and services rather than a single point. The incremental costs of obtaining a customer contract (i.e., those costs related to obtaining the customer contract that would not have been incurred if the customer contract was not obtained), such as a sales commission, should be capitalized if the Company expects to recover those costs (based on net future cash flows from the contract and expected contract renewals). The Company may expense the incremental costs of obtaining a contract if the amortization period would otherwise be one year or less. Since sales commissions are costs that are incremental and the amortization of sales commissions would be one year or less, the Company will continue to expense these items as incurred. Costs of obtaining a customer contract that are not incremental (i.e., costs related to obtaining the customer contract that would have been incurred regardless of whether the customer contract had been obtained), such as travel costs incurred to present the customer proposal, should only be capitalized if those costs are explicitly chargeable to the customer regardless of whether the entity enters into a contract with the customer. Otherwise, such costs are expensed as incurred. The Company will continue to expense these costs as they are incurred. Once live, we recognize the deferred implementation costs related to that customer ratably over the remaining expected life of the customer contract or two years, whichever is longer. At this point, based on the Company’s relatively short time-span as a provider of a hosted solution, our analysis shows that the average lifespan of an Astea hosted customer is 2 years. Therefore, we amortize the deferred cost over 2 years or the remaining life of the contract, whichever is longer. This is consistent with the revenue recognition methodology used for the subscription service revenue for that customer. The Company satisfies performance obligations as discussed in further detail below. Revenue is recognized at the time the related performance obligation is satisfied by transferring a promised service to a customer. We believe that our accounting estimates used in applying our revenue recognition are critical because: • the determination that it is probable that the customer will pay for the products and services purchased is inherently judgmental and includes credit risk; • determining the performance obligations and transaction price to certain elements in multiple-element arrangements is complex; • the determination of whether a service is essential to the functionality of the software is complex and could potentially create a new performance obligation; and • the estimated customer life of subscription services. Changes in the aforementioned items could have a material effect on the type and timing of revenue recognized. In addition, Company’s payment terms and conditions vary by contract and size of customer, although terms generally include a requirement of payment within 30 to 6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our products and services, and not to facilitate financing arrangements. The Company generally has not experienced any material losses related to receivables from individual customers, or groups of customers. Due to these factors, no additional credit risk beyond amounts provided by the allowance for doubtful accounts is believed by management to be probable in the Company’s accounts receivable. The Company has not adjusted revenues for customers related to credit risk. For the three and nine months ended September 30, 2019, there was no individual customer that accounted for 10% of total revenue. For the three months ended September 30, 2018, no individual customer accounted for 10% or more of total revenue. For the nine months ended September 30, 2018, one customer accounted for 10% of total revenue. We present taxes assessed by a governmental authority including sales, use, value added and excise taxes on a net basis and therefore the presentation of these taxes is excluded from our revenues and is included in accrued expenses in the accompanying condensed consolidated balance sheets until such amounts are remitted to the taxing authority. The Company is engaged in the design, development, marketing and support of its service management software solutions. All revenues result from selling of license (perpetual and subscription) software products and related professional services and customer support services. Accordingly, the Company considers itself to have one reporting segment. The Company’s chief decision maker further reviews financial information presented on a consolidated basis to determine if revenue can be further disaggregated in order to make operating decisions and assessing financial performance. It was determined that all revenue recognized in our consolidated statements of operations is considered to be revenue from contracts with customers, which can be disaggregated by both the timing of revenue recognition and geographic regions (see Note 9 of the condensed consolidated financial statements for disaggregated revenues by geographic regions). The following tables depicts the Company’s disaggregation of revenue: Three months ended September 30 Nine months ended September 30, Timing of Revenue Recognition 2019 2018 2019 2018 Performance obligations transferred at a point in time $ 140,000 $ 765,000 $ 1,302,000 $ 2,076,000 Performance obligations transferred over time 4,380,000 4,720,000 13,266,000 14,657,000 Performance obligations transferred over time initiated at go-live 1,440,000 1,640,000 4,427,000 3,720,000 Total revenues $ 5,960,000 $ 7,125,000 $ 18,995,000 $ 20,453,000 The performance obligations transferred at a point in time relate to perpetual license revenue for which there is no deferred revenue as of September 30, 2019 or 2018. The performance obligations transferred over time consist of professional services that are recognized based on time and materials, as the services are performed. The performance obligations for support services are recognized ratably over time based on the contract life, except for a few fixed price contracts which are recognized based on the achievement of certain milestones. If the customer pays in advance, service revenue is deferred until the performance obligations are met. For support services, the fee is paid in advance of the performance obligation. Accordingly, the Company has recorded deferred revenue from fixed price contracts and support services of $6,557,000 and $7,067,000 as of September 30, 2019 and 2018, respectively. Performance obligations transferred over time, initiated at go-live, relate to our subscription hosting and our subscription professional services for the implementation. No performance obligation is recognized until the customer is live and has access to the subscription services. Once live, the performance obligations are recognized over time, which is either 2 years, the average customer life, or the remaining contract life of the customer, whichever is longer. Because subscription fees are paid in advance, and professional services fees are paid as the services are performed, the revenue from both are deferred until the date in which the customer goes live. The Company has deferred revenue recorded for performance obligations transferred over time, initiated at go-live for hosting and hosting services for $4,656,000 and $4,221,000 as of September 30, 2019 and 2018, respectively. The long-term deferred revenue reported as $1,351,000 and $1,474,000 as of September 30, 2019 and 2018, respectively, consists of the portion of revenue that will be recognized beyond one year of the balance sheet date for hosting implementation services.</t>
  </si>
  <si>
    <t>NEW ACCOUNTING PRONOUNCEMENTS NOT YET ADOPTED (Policies)</t>
  </si>
  <si>
    <t>In August 2018, the FASB issued guidance that requires a customer in a cloud computing arrangement (i.e. hosting arrangement) that is a service contract to follow the internal-use software guidance to determine which implementation costs to capitalize as assets or expense as incurred. This guidance requires that certain costs incurred during the application development stage be capitalized and other costs incurred during the preliminary project and post-implementation stages be expensed as incurred. The guidance is effective for annual periods beginning after December 15, 2019 with early adoption permitted. The adoption of this guidance is not expected to have a material impact on our condensed consolidated financial statements. In August 2018, the FASB issued guidance modify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densed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ability of the reported amount. The accounting standard update will be effective for us beginning January 1, 2020. We expect to adopt this accounting standard update on a modified retrospective basis and we are currently evaluating the impact of this accounting standard update on our condensed consolidated financial statements</t>
  </si>
  <si>
    <t>CONCENTRATION OF CREDIT RISK (Policies)</t>
  </si>
  <si>
    <t>Financial instruments, which potentially subject the Company to credit risk, consist of cash, cash equivalents and accounts receivable. The Company’s policy is to limit the amount of credit exposure to any one financial institution. The Company places investments with financial institutions evaluated as being creditworthy, or investing in short-term money market funds which are exposed to minimal interest rate and credit risk. Cash balances are maintained with several banks. Certain operating accounts may exceed insured limits. 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t>
  </si>
  <si>
    <t>BASIS OF PRESENTATION (Tables)</t>
  </si>
  <si>
    <t>Reconciliation of Cash, Cash Equivalents and Restricted Cash</t>
  </si>
  <si>
    <t xml:space="preserve">The following table provides a reconciliation of cash, cash equivalents, and restricted cash reported within the condensed consolidated balance sheet that sum to the total of the same such amounts presented on the condensed consolidated statement of cash flows: September 30, 2019 December 31, 2018 Cash and cash equivalents $ 400,000 $ 1,276,000 Restricted cash 70,000 72,000 Total cash, cash equivalents, and restricted cash reported on the condensed consolidated statements of cash flows $ 470,000 $ 1,348,000 </t>
  </si>
  <si>
    <t>Disaggregation of Revenue</t>
  </si>
  <si>
    <t xml:space="preserve">The following tables depicts the Company’s disaggregation of revenue: Three months ended September 30 Nine months ended September 30, Timing of Revenue Recognition 2019 2018 2019 2018 Performance obligations transferred at a point in time $ 140,000 $ 765,000 $ 1,302,000 $ 2,076,000 Performance obligations transferred over time 4,380,000 4,720,000 13,266,000 14,657,000 Performance obligations transferred over time initiated at go-live 1,440,000 1,640,000 4,427,000 3,720,000 Total revenues $ 5,960,000 $ 7,125,000 $ 18,995,000 $ 20,453,000 </t>
  </si>
  <si>
    <t>LEASES (Tables)</t>
  </si>
  <si>
    <t>Impact of New Lease Standard on Condensed Consolidated Balance Sheet</t>
  </si>
  <si>
    <t>The impact of the new lease standard on the September 30, 2019 condensed consolidated balance sheet was as follows: September 30, 2019 Right-of-use assets $ 2,284,000 Current lease liabilities $ 961,000 Noncurrent lease liabilities 1,323,000 Total lease liabilities $ 2,284,000 Weighted average remaining lease term 1.9 years Weighted average discount rate 7.17 %</t>
  </si>
  <si>
    <t>Supplemental Cash Flow Information Related to Operating Leases</t>
  </si>
  <si>
    <t xml:space="preserve">The following table provides supplemental cash flow information related to our operating leases at September 30, 2019: Nine Months Ended September 30, 2019 Cash paid for amounts included in the measurement of operating lease liabilities $ 960,000 </t>
  </si>
  <si>
    <t>Future Maturities of Lease Liabilities</t>
  </si>
  <si>
    <t xml:space="preserve">The following table shows the future maturities of lease liabilities for leases in effect as of September 30, 2019: Lease Liabilities 2019 (excluding the nine months ended September 30, 2019) $ 320,000 2020 1,049,000 2021 837,000 2022 452,000 2023 1,000 Total lease payments 2,659,000 Less: imputed interest (375,000 ) Total $ 2,284,000 </t>
  </si>
  <si>
    <t>EQUITY (Tables)</t>
  </si>
  <si>
    <t>Activity of Stock Options</t>
  </si>
  <si>
    <t xml:space="preserve">Activity under the Company’s stock option plans for the nine months ended September 30, 2019 is as follows: OPTIONS OUTSTANDING Shares Weighted Average Exercise Price Per Share Balance, December 31, 2018 762,000 $ 2.54 Granted 245,000 $ 5.83 Exercised (73,000 ) $ 1.99 Forfeited (129,000 ) $ 3.86 Balance, September 30, 2019 805,000 $ 3.42 </t>
  </si>
  <si>
    <t>Outstanding Options Under Stock Options Plans</t>
  </si>
  <si>
    <t xml:space="preserve">The following table summarizes outstanding options under the Company’s stock option plans as of September 30, 2019: Number of Shares Weighted Average Exercise Price Per Share Weighted Average Remaining Contractual Term (in years) Aggregate Intrinsic Value Outstanding Options 805,000 $ 3.42 6.05 $ 1,469,000 Ending Vested and Exercisable 475,000 $ 2.48 4.04 $ 1,223,000 Options Vested and Expected to Vest 710,000 $ 3.19 5.63 $ 1,423,000 </t>
  </si>
  <si>
    <t>LOSS PER SHARE (Tables)</t>
  </si>
  <si>
    <t>Calculation of Earnings Per Share</t>
  </si>
  <si>
    <t>However, as of the three and nine months ended September 30, 2019 and 2018 shares of common stock issuable on the assumed conversion of the eligible preferred stock were excluded from the diluted earnings per common shares calculation as the inclusion of these shares would have been antidilutive. Three Months Ended Ended September 30 Nine Months Ended Ended September 30, 2019 2018 2019 2018 Numerator: Net (loss) income $ (1,489,000 ) $ (70,000 ) $ (2,020,000 ) $ 240,000 Preferred dividend 125,000 125,000 375,000 375,000 Net loss available to common stockholders $ (1,614,000 ) $ (195,000 ) $ (2,395,000 ) $ (135,000 ) Denominator: Basic weighted average number of common shares outstanding 3,642,000 3,607,000 3,627,000 3,600,000 Diluted weighted average number of common shares outstanding 3,642,000 3,607,000 3,627,000 3,600,000 Basic (loss) earnings per common share $ (0.44 ) $ (0.05 ) $ (0.66 ) $ (0.04 ) Diluted (loss) earnings per common share $ (0.44 ) $ (0.05 ) $ (0.66 ) $ (0.04 )</t>
  </si>
  <si>
    <t>GEOGRAPHIC REGION DATA (Tables)</t>
  </si>
  <si>
    <t>Disaggregated Information about Revenues by Geographic Region</t>
  </si>
  <si>
    <t xml:space="preserve">Accordingly, the Company considers itself to have three geographic segments as follows: Three Months Ended September 30, Nine Months Ended September 30, 2019 2018 2019 2018 Revenues Software license fees United States $ 112,000 $ 504,000 $ 707,000 $ 951,000 Europe 21,000 176,000 129,000 328,000 Asia Pacific 7,000 85,000 466,000 797,000 Total foreign software license fees revenue 28,000 261,000 595,000 1,125,000 Total software license fees 140,000 765,000 1,302,000 2,076,000 Subscriptions United States 678,000 443,000 2,035,000 1,268,000 Europe 341,000 327,000 882,000 914,000 Asia Pacific 259,000 642,000 820,000 922,000 Total foreign subscriptions 600,000 969,000 1,702,000 1,836,000 Total subscription revenue 1,278,000 1,412,000 3,737,000 3,104,000 Services and maintenance United States 2,790,000 2,649,000 8,789,000 9,030,000 Europe 586,000 591,000 1,821,000 1,776,000 Asia Pacific 1,166,000 1,708,000 3,346,000 4,467,000 Total foreign services and maintenance revenue 1,752,000 2,299,000 5,167,000 6,243,000 Total services and maintenance revenue 4,542,000 4,948,000 13,956,000 15,273,000 Total revenue $ 5,960,000 $ 7,125,000 $ 18,995,000 $ 20,453,000 Net (loss) income United States $ (1,178,000 ) $ (437,000 ) $ (1,251,000 ) $ (328,000 ) Europe (247,000 ) (60,000 ) (760,000 ) (275,000 ) Asia Pacific (64,000 ) 427,000 (9,000 ) 843,000 Net (loss) income $ (1,489,000 ) $ (70,000 ) $ (2,020,000 ) $ 240,000 </t>
  </si>
  <si>
    <t>BASIS OF PRESENTATION (Details)</t>
  </si>
  <si>
    <t>Sep. 30, 2019USD ($)Customer</t>
  </si>
  <si>
    <t>Jun. 30, 2019USD ($)</t>
  </si>
  <si>
    <t>Mar. 31, 2019USD ($)</t>
  </si>
  <si>
    <t>Sep. 30, 2018USD ($)Customer</t>
  </si>
  <si>
    <t>Jun. 30, 2018USD ($)</t>
  </si>
  <si>
    <t>Mar. 31, 2018USD ($)</t>
  </si>
  <si>
    <t>Sep. 30, 2019USD ($)SourceCustomerSegment</t>
  </si>
  <si>
    <t>Dec. 31, 2018USD ($)</t>
  </si>
  <si>
    <t>Jul. 24, 2018USD ($)</t>
  </si>
  <si>
    <t>Dec. 31, 2017USD ($)</t>
  </si>
  <si>
    <t>Recently Adopted Accounting Standards - Leases [Abstract]</t>
  </si>
  <si>
    <t>Operating liabilities</t>
  </si>
  <si>
    <t>ROU assets</t>
  </si>
  <si>
    <t>Cash, cash equivalents and restricted cash [Abstract]</t>
  </si>
  <si>
    <t>Total cash, cash equivalents, and restricted cash reported on the condensed consolidated statements of cash flows</t>
  </si>
  <si>
    <t>Operating Matters and Liquidity [Abstract]</t>
  </si>
  <si>
    <t>Working capital ratio</t>
  </si>
  <si>
    <t>Line of Credit Facility [Abstract]</t>
  </si>
  <si>
    <t>Line of credit owed</t>
  </si>
  <si>
    <t>Revenue, Performance Obligation [Abstract]</t>
  </si>
  <si>
    <t>Number of sources for generating revenue | Source</t>
  </si>
  <si>
    <t>Term of maintenance contract</t>
  </si>
  <si>
    <t>1 year</t>
  </si>
  <si>
    <t>Average expected life of a customer</t>
  </si>
  <si>
    <t>2 years</t>
  </si>
  <si>
    <t>Amortization period of deferred implementation costs</t>
  </si>
  <si>
    <t>Average lifespan of a company hosted customer</t>
  </si>
  <si>
    <t>Number of reporting segment | Segment</t>
  </si>
  <si>
    <t>Timing of Revenue Recognition [Abstract]</t>
  </si>
  <si>
    <t>Total revenues</t>
  </si>
  <si>
    <t>Long term deferred revenue</t>
  </si>
  <si>
    <t>Fixed Price Contracts and Support Services [Member]</t>
  </si>
  <si>
    <t>Deferred revenue</t>
  </si>
  <si>
    <t>Customer Concentration Risk [Member] | Revenue [Member]</t>
  </si>
  <si>
    <t>Number of significant customers | Customer</t>
  </si>
  <si>
    <t>Loan Modification [Member] | Revolving Credit Line [Member]</t>
  </si>
  <si>
    <t>Line of credit available</t>
  </si>
  <si>
    <t>Maximum availability under line of credit</t>
  </si>
  <si>
    <t>Performance Obligations Transferred at Point in Time [Member]</t>
  </si>
  <si>
    <t>Performance Obligations Transferred Over Time [Member]</t>
  </si>
  <si>
    <t>Performance Obligations Transferred Over Time Initiated at Go-live [Member]</t>
  </si>
  <si>
    <t>Maximum [Member]</t>
  </si>
  <si>
    <t>Period of contract with customer</t>
  </si>
  <si>
    <t>3 years</t>
  </si>
  <si>
    <t>Average time for customer to go live</t>
  </si>
  <si>
    <t>10 months</t>
  </si>
  <si>
    <t>Payment period of contract with customers</t>
  </si>
  <si>
    <t>60 days</t>
  </si>
  <si>
    <t>Minimum [Member]</t>
  </si>
  <si>
    <t>8 months</t>
  </si>
  <si>
    <t>30 days</t>
  </si>
  <si>
    <t>ASU 2016-02 [Member]</t>
  </si>
  <si>
    <t>LINE OF CREDIT and TERM NOTE (Details) - USD ($)</t>
  </si>
  <si>
    <t>Aug. 11, 2017</t>
  </si>
  <si>
    <t>Apr. 30, 2018</t>
  </si>
  <si>
    <t>Jan. 31, 2018</t>
  </si>
  <si>
    <t>Dec. 31, 2017</t>
  </si>
  <si>
    <t>Jul. 24, 2018</t>
  </si>
  <si>
    <t>Line of Credit and Term Loan with Western Alliance Bank [Abstract]</t>
  </si>
  <si>
    <t>Line of credit, outstanding amount</t>
  </si>
  <si>
    <t>Financing Agreement [Member]</t>
  </si>
  <si>
    <t>Line of credit facility, maturity date</t>
  </si>
  <si>
    <t>Sep. 1,
		2019</t>
  </si>
  <si>
    <t>Financing Agreement [Member] | Term Loan [Member]</t>
  </si>
  <si>
    <t>Debt instrument, face amount</t>
  </si>
  <si>
    <t>Proceeds from issuance of debt</t>
  </si>
  <si>
    <t>First payment period of debt payment for interest</t>
  </si>
  <si>
    <t>6 months</t>
  </si>
  <si>
    <t>Remaining period of debt payment for principal and interest</t>
  </si>
  <si>
    <t>18 months</t>
  </si>
  <si>
    <t>Frequency of periodic payment</t>
  </si>
  <si>
    <t>Monthly</t>
  </si>
  <si>
    <t>Repayment of debt</t>
  </si>
  <si>
    <t>Financing Agreement [Member] | Term Loan [Member] | Wall Street Journal Prime Rate [Member]</t>
  </si>
  <si>
    <t>Basis spread on variable interest rate</t>
  </si>
  <si>
    <t>1.75%</t>
  </si>
  <si>
    <t>Financing Agreement [Member] | Revolving Credit Line [Member]</t>
  </si>
  <si>
    <t>Line of credit facility, maximum borrowing capacity</t>
  </si>
  <si>
    <t>Percentage of borrowing base based on eligible domestic accounts receivable</t>
  </si>
  <si>
    <t>80.00%</t>
  </si>
  <si>
    <t>Line of credit interest rate</t>
  </si>
  <si>
    <t>6.50%</t>
  </si>
  <si>
    <t>Financing Agreement [Member] | Revolving Credit Line [Member] | Wall Street Journal Prime Rate [Member]</t>
  </si>
  <si>
    <t>1.50%</t>
  </si>
  <si>
    <t>Loan Modification [Member]</t>
  </si>
  <si>
    <t>Interest expense</t>
  </si>
  <si>
    <t>Actual EBITDA trailing period</t>
  </si>
  <si>
    <t>Actual EBITDA trailing period, test value</t>
  </si>
  <si>
    <t>Nov. 15,
		2020</t>
  </si>
  <si>
    <t>Line of credit, remaining borrowing capacity</t>
  </si>
  <si>
    <t>LEASES (Details)</t>
  </si>
  <si>
    <t>Sep. 30, 2019USD ($)LeaseSubsidiary</t>
  </si>
  <si>
    <t>Lease, Cost [Abstract]</t>
  </si>
  <si>
    <t>Number of leases renewed | Lease</t>
  </si>
  <si>
    <t>Number of subsidiaries at which operating lease was renewed | Subsidiary</t>
  </si>
  <si>
    <t>Renewed lease term</t>
  </si>
  <si>
    <t>Remaining lease term</t>
  </si>
  <si>
    <t>4 years</t>
  </si>
  <si>
    <t>LEASES, Impact of New Lease Standard on Condensed Consolidated Balance Sheet (Details) - USD ($)</t>
  </si>
  <si>
    <t>Impact of New Lease Standard on Condensed Consolidated Balance Sheet [Abstract]</t>
  </si>
  <si>
    <t>Noncurrent lease liabilities</t>
  </si>
  <si>
    <t>Total lease liabilities</t>
  </si>
  <si>
    <t>Weighted average remaining lease term</t>
  </si>
  <si>
    <t>1 year 10 months 24 days</t>
  </si>
  <si>
    <t>Weighted average discount rate</t>
  </si>
  <si>
    <t>7.17%</t>
  </si>
  <si>
    <t>Operating lease cost</t>
  </si>
  <si>
    <t>LEASES, Supplemental Cash Flow Information (Details)</t>
  </si>
  <si>
    <t>Sep. 30, 2019USD ($)</t>
  </si>
  <si>
    <t>Supplemental Cash Flow Information [Abstract]</t>
  </si>
  <si>
    <t>Cash paid for amounts included in the measurement of operating lease liabilities</t>
  </si>
  <si>
    <t>LEASES, Future Maturities of Operating Lease Liabilities (Details)</t>
  </si>
  <si>
    <t>Future Maturities of Operating Lease Liabilities [Abstract]</t>
  </si>
  <si>
    <t>2019 (excluding the nine months ended September 30, 2019)</t>
  </si>
  <si>
    <t>2020</t>
  </si>
  <si>
    <t>2021</t>
  </si>
  <si>
    <t>2022</t>
  </si>
  <si>
    <t>2023</t>
  </si>
  <si>
    <t>Total lease payments</t>
  </si>
  <si>
    <t>Less: imputed interest</t>
  </si>
  <si>
    <t>INCOME TAXES (Details) - USD ($)</t>
  </si>
  <si>
    <t>Interest or penalties related to uncertain tax positions</t>
  </si>
  <si>
    <t>Net deferred tax assets</t>
  </si>
  <si>
    <t>Percentage of valuation allowance against deferred tax assets</t>
  </si>
  <si>
    <t>100.00%</t>
  </si>
  <si>
    <t>EQUITY, Activity of Stock Options (Details)</t>
  </si>
  <si>
    <t>Sep. 30, 2019USD ($)$ / sharesshares</t>
  </si>
  <si>
    <t>Share-based Compensation, Nonvested Awards, Compensation [Abstract]</t>
  </si>
  <si>
    <t>Unrecognized compensation cost related to non-vested options | $</t>
  </si>
  <si>
    <t>Options weighted average remaining vesting period</t>
  </si>
  <si>
    <t>3 years 2 months 26 days</t>
  </si>
  <si>
    <t>Number of shares available for granting future options (in shares)</t>
  </si>
  <si>
    <t>Incentive Stock Options [Member]</t>
  </si>
  <si>
    <t>Incentive stock options exercisable period</t>
  </si>
  <si>
    <t>Incentive stock options contractual term</t>
  </si>
  <si>
    <t>10 years</t>
  </si>
  <si>
    <t>Stock Option Plan [Member]</t>
  </si>
  <si>
    <t>Number of Shares [Roll Forward]</t>
  </si>
  <si>
    <t>Beginning balance (in shares)</t>
  </si>
  <si>
    <t>Granted (in shares)</t>
  </si>
  <si>
    <t>Exercised (in shares)</t>
  </si>
  <si>
    <t>Forfeited (in shares)</t>
  </si>
  <si>
    <t>Ending balance (in shares)</t>
  </si>
  <si>
    <t>Weighted Average Exercise Price Per Share [Roll Forward]</t>
  </si>
  <si>
    <t>Beginning balance (in dollars per share) | $ / shares</t>
  </si>
  <si>
    <t>Granted (in dollars per share) | $ / shares</t>
  </si>
  <si>
    <t>Exercised (in dollars per share) | $ / shares</t>
  </si>
  <si>
    <t>Forfeited (in dollars per share) | $ / shares</t>
  </si>
  <si>
    <t>Ending balance (in dollars per share) | $ / shares</t>
  </si>
  <si>
    <t>EQUITY, Outstanding Options Under Stock Options Plans (Details) - Stock Option Plan [Member] - USD ($)</t>
  </si>
  <si>
    <t>Outstanding Options (in shares)</t>
  </si>
  <si>
    <t>Ending Vested and Exercisable (in shares)</t>
  </si>
  <si>
    <t>Options Vested and Expected to Vest (in shares)</t>
  </si>
  <si>
    <t>Outstanding Options (in dollars per share)</t>
  </si>
  <si>
    <t>Ending Vested and Exercisable (in dollars per share)</t>
  </si>
  <si>
    <t>Options Vested and Expected to Vest (in dollars per share)</t>
  </si>
  <si>
    <t>Weighted Average Remaining Contractual Term [Abstract]</t>
  </si>
  <si>
    <t>Outstanding Options</t>
  </si>
  <si>
    <t>6 years 18 days</t>
  </si>
  <si>
    <t>Ending Vested and Exercisable</t>
  </si>
  <si>
    <t>4 years 14 days</t>
  </si>
  <si>
    <t>Options Vested and Expected to Vest</t>
  </si>
  <si>
    <t>5 years 7 months 17 days</t>
  </si>
  <si>
    <t>Aggregate Intrinsic Value [Abstract]</t>
  </si>
  <si>
    <t>EQUITY, Convertible Preferred Stock (Details) - USD ($)</t>
  </si>
  <si>
    <t>Jun. 20, 2014</t>
  </si>
  <si>
    <t>Sep. 24, 2008</t>
  </si>
  <si>
    <t>Mar. 31, 2019</t>
  </si>
  <si>
    <t>Preferred Stock, Number of Shares, Par Value and Other Disclosures [Abstract]</t>
  </si>
  <si>
    <t>Accrued dividends</t>
  </si>
  <si>
    <t>Preferred stock, value issued</t>
  </si>
  <si>
    <t>Percentage of daily accrual</t>
  </si>
  <si>
    <t>10.00%</t>
  </si>
  <si>
    <t>Number of shares of common stock issued upon conversion of each share of convertible preferred stock (in shares)</t>
  </si>
  <si>
    <t>Number of consecutive trading days</t>
  </si>
  <si>
    <t>Series A Convertible Preferred Stock [Member] | Minimum [Member]</t>
  </si>
  <si>
    <t>Redemption percentage of preferred stock</t>
  </si>
  <si>
    <t>130.00%</t>
  </si>
  <si>
    <t>Percentage of the closing price of common stock to then current conversion price for mandatory and automatic conversion into shares of common stock</t>
  </si>
  <si>
    <t>300.00%</t>
  </si>
  <si>
    <t>Series A Convertible Preferred Stock [Member] | Chief Executive Officer [Member]</t>
  </si>
  <si>
    <t>Share price (in dollars per share)</t>
  </si>
  <si>
    <t>Series B Convertible Preferred Stock [Member] | Minimum [Member]</t>
  </si>
  <si>
    <t>Series B Convertible Preferred Stock [Member] | Chief Executive Officer [Member]</t>
  </si>
  <si>
    <t>Percentage of shares of preferred stock convertible into shares of common stock</t>
  </si>
  <si>
    <t>Series B Convertible Preferred Stock [Member] | Chief Executive Officer [Member] | Revolving Credit Facility [Member]</t>
  </si>
  <si>
    <t>Promissory note cancelled in exchange for stock issued</t>
  </si>
  <si>
    <t>LOSS PER SHARE (Details) - USD ($)</t>
  </si>
  <si>
    <t>Jun. 30, 2019</t>
  </si>
  <si>
    <t>Jun. 30, 2018</t>
  </si>
  <si>
    <t>Mar. 31, 2018</t>
  </si>
  <si>
    <t>Effect of dilutive stock options (in shares)</t>
  </si>
  <si>
    <t>Percentage of outstanding convertible preferred stock eligible to be converted into common stock</t>
  </si>
  <si>
    <t>Number of shares of outstanding convertible preferred stock eligible to be converted into common stock (in shares)</t>
  </si>
  <si>
    <t>Numerator [Abstract]</t>
  </si>
  <si>
    <t>Net loss available to common stockholders</t>
  </si>
  <si>
    <t>Denominator [Abstract]</t>
  </si>
  <si>
    <t>Basic weighted average number of common shares outstanding (in shares)</t>
  </si>
  <si>
    <t>Diluted weighted average number of common shares outstanding (in shares)</t>
  </si>
  <si>
    <t>Basic (loss) earnings per common share (in dollars per share)</t>
  </si>
  <si>
    <t>Diluted (loss) earnings per common share (in dollars per share)</t>
  </si>
  <si>
    <t>GEOGRAPHIC REGION DATA (Details)</t>
  </si>
  <si>
    <t>Sep. 30, 2018USD ($)</t>
  </si>
  <si>
    <t>Sep. 30, 2019USD ($)Region</t>
  </si>
  <si>
    <t>Segment Reporting, Disclosure of Entity's Reportable Segments [Abstract]</t>
  </si>
  <si>
    <t>Number of geographic regions | Region</t>
  </si>
  <si>
    <t>Geographic Areas, Revenues from External Customers [Abstract]</t>
  </si>
  <si>
    <t>United States [Member] | Reportable Geographical Components [Member]</t>
  </si>
  <si>
    <t>United States [Member] | Reportable Geographical Components [Member] | Software License Fees [Member]</t>
  </si>
  <si>
    <t>United States [Member] | Reportable Geographical Components [Member] | Subscriptions [Member]</t>
  </si>
  <si>
    <t>United States [Member] | Reportable Geographical Components [Member] | Services and Maintenance [Member]</t>
  </si>
  <si>
    <t>Foreign [Member] | Reportable Geographical Components [Member] | Software License Fees [Member]</t>
  </si>
  <si>
    <t>Foreign [Member] | Reportable Geographical Components [Member] | Subscriptions [Member]</t>
  </si>
  <si>
    <t>Foreign [Member] | Reportable Geographical Components [Member] | Services and Maintenance [Member]</t>
  </si>
  <si>
    <t>Europe [Member] | Reportable Geographical Components [Member]</t>
  </si>
  <si>
    <t>Europe [Member] | Reportable Geographical Components [Member] | Software License Fees [Member]</t>
  </si>
  <si>
    <t>Europe [Member] | Reportable Geographical Components [Member] | Subscriptions [Member]</t>
  </si>
  <si>
    <t>Europe [Member] | Reportable Geographical Components [Member] | Services and Maintenance [Member]</t>
  </si>
  <si>
    <t>Asia Pacific [Member] | Reportable Geographical Components [Member]</t>
  </si>
  <si>
    <t>Asia Pacific [Member] | Reportable Geographical Components [Member] | Software License Fees [Member]</t>
  </si>
  <si>
    <t>Asia Pacific [Member] | Reportable Geographical Components [Member] | Subscriptions [Member]</t>
  </si>
  <si>
    <t>Asia Pacific [Member] | Reportable Geographical Components [Member] | Services and Maintenance [Member]</t>
  </si>
  <si>
    <t>SUBSEQUENT EVENT (Details) - USD ($)</t>
  </si>
  <si>
    <t>Nov. 12, 2019</t>
  </si>
  <si>
    <t>Oct. 07, 2019</t>
  </si>
  <si>
    <t>Sep. 17, 2019</t>
  </si>
  <si>
    <t>Summary of Merger Agreement [Abstract]</t>
  </si>
  <si>
    <t>Conversion of Preferred Stock [Abstract]</t>
  </si>
  <si>
    <t>Common stock owned (in shares)</t>
  </si>
  <si>
    <t>Chief Financial Officer [Member] | Deferred Bonus [Member]</t>
  </si>
  <si>
    <t>Closing Compensation Agreement [Abstract]</t>
  </si>
  <si>
    <t>Bonus entitled on closing of proposed merger</t>
  </si>
  <si>
    <t>Bonus entitled when merger is not consummated</t>
  </si>
  <si>
    <t>Subsequent Event [Member]</t>
  </si>
  <si>
    <t>Payment of termination fee to parent entity</t>
  </si>
  <si>
    <t>Payment of termination fee by parent entity</t>
  </si>
  <si>
    <t>Subsequent Event [Member] | Chief Executive Officer [Member]</t>
  </si>
  <si>
    <t>Issuance of common stock (in shares)</t>
  </si>
  <si>
    <t>Ownership percentage of common stock</t>
  </si>
  <si>
    <t>54.30%</t>
  </si>
  <si>
    <t>Subsequent Event [Member] | Chief Executive Officer [Member] | Series A Convertible Preferred Stock [Member]</t>
  </si>
  <si>
    <t>Subsequent Event [Member] | Chief Executive Officer [Member] | Series B Convertible Preferr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15</v>
      </c>
    </row>
    <row r="14" spans="1:3">
      <c r="A14" s="4" t="s">
        <v>22</v>
      </c>
      <c r="C14" s="5" t="n">
        <v>3883299</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7</v>
      </c>
    </row>
    <row r="4" spans="1:2">
      <c r="A4" s="4" t="s">
        <v>17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4</v>
      </c>
      <c r="B1" s="2" t="s">
        <v>2</v>
      </c>
      <c r="C1" s="2" t="s">
        <v>35</v>
      </c>
      <c r="D1" s="2" t="s">
        <v>36</v>
      </c>
    </row>
    <row r="2" spans="1:4">
      <c r="A2" s="3" t="s">
        <v>37</v>
      </c>
    </row>
    <row r="3" spans="1:4">
      <c r="A3" s="4" t="s">
        <v>38</v>
      </c>
      <c r="B3" s="6" t="n">
        <v>400000</v>
      </c>
      <c r="C3" s="6" t="n">
        <v>1276000</v>
      </c>
    </row>
    <row r="4" spans="1:4">
      <c r="A4" s="4" t="s">
        <v>39</v>
      </c>
      <c r="B4" s="5" t="n">
        <v>4973000</v>
      </c>
      <c r="C4" s="5" t="n">
        <v>6294000</v>
      </c>
    </row>
    <row r="5" spans="1:4">
      <c r="A5" s="4" t="s">
        <v>40</v>
      </c>
      <c r="B5" s="5" t="n">
        <v>432000</v>
      </c>
      <c r="C5" s="5" t="n">
        <v>429000</v>
      </c>
    </row>
    <row r="6" spans="1:4">
      <c r="A6" s="4" t="s">
        <v>41</v>
      </c>
      <c r="B6" s="5" t="n">
        <v>1602000</v>
      </c>
      <c r="C6" s="5" t="n">
        <v>992000</v>
      </c>
    </row>
    <row r="7" spans="1:4">
      <c r="A7" s="4" t="s">
        <v>42</v>
      </c>
      <c r="B7" s="5" t="n">
        <v>7407000</v>
      </c>
      <c r="C7" s="5" t="n">
        <v>8991000</v>
      </c>
    </row>
    <row r="8" spans="1:4">
      <c r="A8" s="4" t="s">
        <v>43</v>
      </c>
      <c r="B8" s="5" t="n">
        <v>171000</v>
      </c>
      <c r="C8" s="5" t="n">
        <v>89000</v>
      </c>
    </row>
    <row r="9" spans="1:4">
      <c r="A9" s="4" t="s">
        <v>44</v>
      </c>
      <c r="B9" s="5" t="n">
        <v>4437000</v>
      </c>
      <c r="C9" s="5" t="n">
        <v>4599000</v>
      </c>
    </row>
    <row r="10" spans="1:4">
      <c r="A10" s="4" t="s">
        <v>45</v>
      </c>
      <c r="B10" s="5" t="n">
        <v>70000</v>
      </c>
      <c r="C10" s="5" t="n">
        <v>72000</v>
      </c>
    </row>
    <row r="11" spans="1:4">
      <c r="A11" s="4" t="s">
        <v>46</v>
      </c>
      <c r="B11" s="5" t="n">
        <v>540000</v>
      </c>
      <c r="C11" s="5" t="n">
        <v>517000</v>
      </c>
    </row>
    <row r="12" spans="1:4">
      <c r="A12" s="4" t="s">
        <v>47</v>
      </c>
      <c r="B12" s="5" t="n">
        <v>2284000</v>
      </c>
      <c r="C12" s="5" t="n">
        <v>0</v>
      </c>
    </row>
    <row r="13" spans="1:4">
      <c r="A13" s="4" t="s">
        <v>48</v>
      </c>
      <c r="B13" s="5" t="n">
        <v>14909000</v>
      </c>
      <c r="C13" s="5" t="n">
        <v>14268000</v>
      </c>
    </row>
    <row r="14" spans="1:4">
      <c r="A14" s="3" t="s">
        <v>49</v>
      </c>
    </row>
    <row r="15" spans="1:4">
      <c r="A15" s="4" t="s">
        <v>50</v>
      </c>
      <c r="B15" s="5" t="n">
        <v>4842000</v>
      </c>
      <c r="C15" s="5" t="n">
        <v>4137000</v>
      </c>
    </row>
    <row r="16" spans="1:4">
      <c r="A16" s="4" t="s">
        <v>51</v>
      </c>
      <c r="B16" s="5" t="n">
        <v>961000</v>
      </c>
      <c r="C16" s="5" t="n">
        <v>0</v>
      </c>
    </row>
    <row r="17" spans="1:4">
      <c r="A17" s="4" t="s">
        <v>52</v>
      </c>
      <c r="B17" s="5" t="n">
        <v>9872000</v>
      </c>
      <c r="C17" s="5" t="n">
        <v>10521000</v>
      </c>
    </row>
    <row r="18" spans="1:4">
      <c r="A18" s="4" t="s">
        <v>53</v>
      </c>
      <c r="B18" s="5" t="n">
        <v>15675000</v>
      </c>
      <c r="C18" s="5" t="n">
        <v>14658000</v>
      </c>
    </row>
    <row r="19" spans="1:4">
      <c r="A19" s="3" t="s">
        <v>54</v>
      </c>
    </row>
    <row r="20" spans="1:4">
      <c r="A20" s="4" t="s">
        <v>55</v>
      </c>
      <c r="B20" s="5" t="n">
        <v>2588000</v>
      </c>
      <c r="C20" s="5" t="n">
        <v>2669000</v>
      </c>
    </row>
    <row r="21" spans="1:4">
      <c r="A21" s="4" t="s">
        <v>56</v>
      </c>
      <c r="B21" s="5" t="n">
        <v>368000</v>
      </c>
      <c r="C21" s="5" t="n">
        <v>323000</v>
      </c>
    </row>
    <row r="22" spans="1:4">
      <c r="A22" s="4" t="s">
        <v>57</v>
      </c>
      <c r="B22" s="5" t="n">
        <v>49000</v>
      </c>
      <c r="C22" s="5" t="n">
        <v>49000</v>
      </c>
    </row>
    <row r="23" spans="1:4">
      <c r="A23" s="4" t="s">
        <v>58</v>
      </c>
      <c r="B23" s="5" t="n">
        <v>1351000</v>
      </c>
      <c r="C23" s="5" t="n">
        <v>763000</v>
      </c>
    </row>
    <row r="24" spans="1:4">
      <c r="A24" s="4" t="s">
        <v>59</v>
      </c>
      <c r="B24" s="5" t="n">
        <v>1323000</v>
      </c>
      <c r="C24" s="5" t="n">
        <v>0</v>
      </c>
    </row>
    <row r="25" spans="1:4">
      <c r="A25" s="4" t="s">
        <v>60</v>
      </c>
      <c r="B25" s="5" t="n">
        <v>5679000</v>
      </c>
      <c r="C25" s="5" t="n">
        <v>3804000</v>
      </c>
    </row>
    <row r="26" spans="1:4">
      <c r="A26" s="4" t="s">
        <v>61</v>
      </c>
      <c r="B26" s="4" t="s">
        <v>62</v>
      </c>
      <c r="C26" s="4" t="s">
        <v>62</v>
      </c>
    </row>
    <row r="27" spans="1:4">
      <c r="A27" s="3" t="s">
        <v>63</v>
      </c>
    </row>
    <row r="28" spans="1:4">
      <c r="A28" s="4" t="s">
        <v>64</v>
      </c>
      <c r="B28" s="5" t="n">
        <v>37000</v>
      </c>
      <c r="C28" s="5" t="n">
        <v>37000</v>
      </c>
    </row>
    <row r="29" spans="1:4">
      <c r="A29" s="4" t="s">
        <v>65</v>
      </c>
      <c r="B29" s="5" t="n">
        <v>31342000</v>
      </c>
      <c r="C29" s="5" t="n">
        <v>31455000</v>
      </c>
    </row>
    <row r="30" spans="1:4">
      <c r="A30" s="4" t="s">
        <v>66</v>
      </c>
      <c r="B30" s="5" t="n">
        <v>-36364000</v>
      </c>
      <c r="C30" s="5" t="n">
        <v>-34344000</v>
      </c>
    </row>
    <row r="31" spans="1:4">
      <c r="A31" s="4" t="s">
        <v>67</v>
      </c>
      <c r="B31" s="5" t="n">
        <v>-1268000</v>
      </c>
      <c r="C31" s="5" t="n">
        <v>-1150000</v>
      </c>
    </row>
    <row r="32" spans="1:4">
      <c r="A32" s="4" t="s">
        <v>68</v>
      </c>
      <c r="B32" s="5" t="n">
        <v>-208000</v>
      </c>
      <c r="C32" s="5" t="n">
        <v>-208000</v>
      </c>
    </row>
    <row r="33" spans="1:4">
      <c r="A33" s="4" t="s">
        <v>69</v>
      </c>
      <c r="B33" s="5" t="n">
        <v>-6445000</v>
      </c>
      <c r="C33" s="5" t="n">
        <v>-4194000</v>
      </c>
    </row>
    <row r="34" spans="1:4">
      <c r="A34" s="4" t="s">
        <v>70</v>
      </c>
      <c r="B34" s="5" t="n">
        <v>14909000</v>
      </c>
      <c r="C34" s="5" t="n">
        <v>14268000</v>
      </c>
    </row>
    <row r="35" spans="1:4">
      <c r="A35" s="4" t="s">
        <v>71</v>
      </c>
    </row>
    <row r="36" spans="1:4">
      <c r="A36" s="3" t="s">
        <v>63</v>
      </c>
    </row>
    <row r="37" spans="1:4">
      <c r="A37" s="4" t="s">
        <v>72</v>
      </c>
      <c r="B37" s="5" t="n">
        <v>8000</v>
      </c>
      <c r="C37" s="5" t="n">
        <v>8000</v>
      </c>
    </row>
    <row r="38" spans="1:4">
      <c r="A38" s="4" t="s">
        <v>73</v>
      </c>
    </row>
    <row r="39" spans="1:4">
      <c r="A39" s="3" t="s">
        <v>63</v>
      </c>
    </row>
    <row r="40" spans="1:4">
      <c r="A40" s="4" t="s">
        <v>72</v>
      </c>
      <c r="B40" s="6" t="n">
        <v>8000</v>
      </c>
      <c r="C40" s="6" t="n">
        <v>8000</v>
      </c>
    </row>
    <row r="41" spans="1:4"/>
    <row r="42" spans="1:4">
      <c r="A42" s="4" t="s">
        <v>36</v>
      </c>
      <c r="B42" s="4" t="s">
        <v>74</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80</v>
      </c>
    </row>
    <row r="4" spans="1:2">
      <c r="A4" s="4" t="s">
        <v>179</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9"/>
    <col customWidth="1" max="6" min="6" width="21"/>
    <col customWidth="1" max="7" min="7" width="21"/>
    <col customWidth="1" max="8" min="8" width="42"/>
    <col customWidth="1" max="9" min="9" width="29"/>
    <col customWidth="1" max="10" min="10" width="21"/>
    <col customWidth="1" max="11" min="11" width="4"/>
    <col customWidth="1" max="12" min="12" width="21"/>
    <col customWidth="1" max="13" min="13" width="21"/>
  </cols>
  <sheetData>
    <row r="1" spans="1:13">
      <c r="A1" s="1" t="s">
        <v>243</v>
      </c>
      <c r="B1" s="2" t="s">
        <v>87</v>
      </c>
      <c r="H1" s="2" t="s">
        <v>1</v>
      </c>
    </row>
    <row r="2" spans="1:13">
      <c r="B2" s="2" t="s">
        <v>244</v>
      </c>
      <c r="C2" s="2" t="s">
        <v>245</v>
      </c>
      <c r="D2" s="2" t="s">
        <v>246</v>
      </c>
      <c r="E2" s="2" t="s">
        <v>247</v>
      </c>
      <c r="F2" s="2" t="s">
        <v>248</v>
      </c>
      <c r="G2" s="2" t="s">
        <v>249</v>
      </c>
      <c r="H2" s="2" t="s">
        <v>250</v>
      </c>
      <c r="I2" s="2" t="s">
        <v>247</v>
      </c>
      <c r="J2" s="2" t="s">
        <v>251</v>
      </c>
      <c r="L2" s="2" t="s">
        <v>252</v>
      </c>
      <c r="M2" s="2" t="s">
        <v>253</v>
      </c>
    </row>
    <row r="3" spans="1:13">
      <c r="A3" s="3" t="s">
        <v>254</v>
      </c>
    </row>
    <row r="4" spans="1:13">
      <c r="A4" s="4" t="s">
        <v>255</v>
      </c>
      <c r="B4" s="6" t="n">
        <v>2284000</v>
      </c>
      <c r="H4" s="6" t="n">
        <v>2284000</v>
      </c>
    </row>
    <row r="5" spans="1:13">
      <c r="A5" s="4" t="s">
        <v>256</v>
      </c>
      <c r="B5" s="5" t="n">
        <v>2284000</v>
      </c>
      <c r="H5" s="5" t="n">
        <v>2284000</v>
      </c>
      <c r="J5" s="6" t="n">
        <v>0</v>
      </c>
      <c r="K5" s="4" t="s">
        <v>36</v>
      </c>
    </row>
    <row r="6" spans="1:13">
      <c r="A6" s="3" t="s">
        <v>257</v>
      </c>
    </row>
    <row r="7" spans="1:13">
      <c r="A7" s="4" t="s">
        <v>38</v>
      </c>
      <c r="B7" s="5" t="n">
        <v>400000</v>
      </c>
      <c r="H7" s="5" t="n">
        <v>400000</v>
      </c>
      <c r="J7" s="5" t="n">
        <v>1276000</v>
      </c>
      <c r="K7" s="4" t="s">
        <v>36</v>
      </c>
    </row>
    <row r="8" spans="1:13">
      <c r="A8" s="4" t="s">
        <v>45</v>
      </c>
      <c r="B8" s="5" t="n">
        <v>70000</v>
      </c>
      <c r="H8" s="5" t="n">
        <v>70000</v>
      </c>
      <c r="J8" s="5" t="n">
        <v>72000</v>
      </c>
      <c r="K8" s="4" t="s">
        <v>36</v>
      </c>
    </row>
    <row r="9" spans="1:13">
      <c r="A9" s="4" t="s">
        <v>258</v>
      </c>
      <c r="B9" s="5" t="n">
        <v>470000</v>
      </c>
      <c r="E9" s="6" t="n">
        <v>1416000</v>
      </c>
      <c r="H9" s="5" t="n">
        <v>470000</v>
      </c>
      <c r="I9" s="6" t="n">
        <v>1416000</v>
      </c>
      <c r="J9" s="5" t="n">
        <v>1348000</v>
      </c>
      <c r="M9" s="6" t="n">
        <v>2001000</v>
      </c>
    </row>
    <row r="10" spans="1:13">
      <c r="A10" s="3" t="s">
        <v>259</v>
      </c>
    </row>
    <row r="11" spans="1:13">
      <c r="A11" s="4" t="s">
        <v>66</v>
      </c>
      <c r="B11" s="5" t="n">
        <v>-36364000</v>
      </c>
      <c r="H11" s="5" t="n">
        <v>-36364000</v>
      </c>
      <c r="J11" s="5" t="n">
        <v>-34344000</v>
      </c>
      <c r="K11" s="4" t="s">
        <v>36</v>
      </c>
    </row>
    <row r="12" spans="1:13">
      <c r="A12" s="4" t="s">
        <v>103</v>
      </c>
      <c r="B12" s="6" t="n">
        <v>-1489000</v>
      </c>
      <c r="C12" s="6" t="n">
        <v>-586000</v>
      </c>
      <c r="D12" s="6" t="n">
        <v>55000</v>
      </c>
      <c r="E12" s="5" t="n">
        <v>-70000</v>
      </c>
      <c r="F12" s="6" t="n">
        <v>304000</v>
      </c>
      <c r="G12" s="6" t="n">
        <v>6000</v>
      </c>
      <c r="H12" s="6" t="n">
        <v>-2020000</v>
      </c>
      <c r="I12" s="5" t="n">
        <v>240000</v>
      </c>
    </row>
    <row r="13" spans="1:13">
      <c r="A13" s="4" t="s">
        <v>260</v>
      </c>
      <c r="B13" s="8" t="n">
        <v>0.47</v>
      </c>
      <c r="H13" s="8" t="n">
        <v>0.47</v>
      </c>
    </row>
    <row r="14" spans="1:13">
      <c r="A14" s="3" t="s">
        <v>261</v>
      </c>
    </row>
    <row r="15" spans="1:13">
      <c r="A15" s="4" t="s">
        <v>262</v>
      </c>
      <c r="B15" s="6" t="n">
        <v>2588000</v>
      </c>
      <c r="H15" s="6" t="n">
        <v>2588000</v>
      </c>
      <c r="J15" s="5" t="n">
        <v>2669000</v>
      </c>
      <c r="K15" s="4" t="s">
        <v>36</v>
      </c>
    </row>
    <row r="16" spans="1:13">
      <c r="A16" s="3" t="s">
        <v>263</v>
      </c>
    </row>
    <row r="17" spans="1:13">
      <c r="A17" s="4" t="s">
        <v>264</v>
      </c>
      <c r="H17" s="5" t="n">
        <v>3</v>
      </c>
    </row>
    <row r="18" spans="1:13">
      <c r="A18" s="4" t="s">
        <v>265</v>
      </c>
      <c r="H18" s="4" t="s">
        <v>266</v>
      </c>
    </row>
    <row r="19" spans="1:13">
      <c r="A19" s="4" t="s">
        <v>267</v>
      </c>
      <c r="H19" s="4" t="s">
        <v>268</v>
      </c>
    </row>
    <row r="20" spans="1:13">
      <c r="A20" s="4" t="s">
        <v>269</v>
      </c>
      <c r="H20" s="4" t="s">
        <v>268</v>
      </c>
    </row>
    <row r="21" spans="1:13">
      <c r="A21" s="4" t="s">
        <v>270</v>
      </c>
      <c r="H21" s="4" t="s">
        <v>268</v>
      </c>
    </row>
    <row r="22" spans="1:13">
      <c r="A22" s="4" t="s">
        <v>271</v>
      </c>
      <c r="H22" s="5" t="n">
        <v>1</v>
      </c>
    </row>
    <row r="23" spans="1:13">
      <c r="A23" s="3" t="s">
        <v>272</v>
      </c>
    </row>
    <row r="24" spans="1:13">
      <c r="A24" s="4" t="s">
        <v>273</v>
      </c>
      <c r="B24" s="5" t="n">
        <v>5960000</v>
      </c>
      <c r="E24" s="5" t="n">
        <v>7125000</v>
      </c>
      <c r="H24" s="6" t="n">
        <v>18995000</v>
      </c>
      <c r="I24" s="5" t="n">
        <v>20453000</v>
      </c>
    </row>
    <row r="25" spans="1:13">
      <c r="A25" s="4" t="s">
        <v>274</v>
      </c>
      <c r="B25" s="5" t="n">
        <v>1351000</v>
      </c>
      <c r="E25" s="5" t="n">
        <v>1474000</v>
      </c>
      <c r="H25" s="5" t="n">
        <v>1351000</v>
      </c>
      <c r="I25" s="5" t="n">
        <v>1474000</v>
      </c>
      <c r="J25" s="5" t="n">
        <v>763000</v>
      </c>
      <c r="K25" s="4" t="s">
        <v>36</v>
      </c>
    </row>
    <row r="26" spans="1:13">
      <c r="A26" s="4" t="s">
        <v>275</v>
      </c>
    </row>
    <row r="27" spans="1:13">
      <c r="A27" s="3" t="s">
        <v>272</v>
      </c>
    </row>
    <row r="28" spans="1:13">
      <c r="A28" s="4" t="s">
        <v>276</v>
      </c>
      <c r="B28" s="6" t="n">
        <v>6557000</v>
      </c>
      <c r="E28" s="6" t="n">
        <v>7067000</v>
      </c>
      <c r="H28" s="6" t="n">
        <v>6557000</v>
      </c>
      <c r="I28" s="6" t="n">
        <v>7067000</v>
      </c>
    </row>
    <row r="29" spans="1:13">
      <c r="A29" s="4" t="s">
        <v>277</v>
      </c>
    </row>
    <row r="30" spans="1:13">
      <c r="A30" s="3" t="s">
        <v>263</v>
      </c>
    </row>
    <row r="31" spans="1:13">
      <c r="A31" s="4" t="s">
        <v>278</v>
      </c>
      <c r="B31" s="5" t="n">
        <v>0</v>
      </c>
      <c r="E31" s="5" t="n">
        <v>0</v>
      </c>
      <c r="H31" s="5" t="n">
        <v>0</v>
      </c>
      <c r="I31" s="5" t="n">
        <v>1</v>
      </c>
    </row>
    <row r="32" spans="1:13">
      <c r="A32" s="4" t="s">
        <v>279</v>
      </c>
    </row>
    <row r="33" spans="1:13">
      <c r="A33" s="3" t="s">
        <v>261</v>
      </c>
    </row>
    <row r="34" spans="1:13">
      <c r="A34" s="4" t="s">
        <v>262</v>
      </c>
      <c r="B34" s="6" t="n">
        <v>2588000</v>
      </c>
      <c r="H34" s="6" t="n">
        <v>2588000</v>
      </c>
    </row>
    <row r="35" spans="1:13">
      <c r="A35" s="4" t="s">
        <v>280</v>
      </c>
      <c r="B35" s="5" t="n">
        <v>262000</v>
      </c>
      <c r="H35" s="5" t="n">
        <v>262000</v>
      </c>
    </row>
    <row r="36" spans="1:13">
      <c r="A36" s="4" t="s">
        <v>281</v>
      </c>
      <c r="L36" s="6" t="n">
        <v>2850000</v>
      </c>
    </row>
    <row r="37" spans="1:13">
      <c r="A37" s="4" t="s">
        <v>282</v>
      </c>
    </row>
    <row r="38" spans="1:13">
      <c r="A38" s="3" t="s">
        <v>272</v>
      </c>
    </row>
    <row r="39" spans="1:13">
      <c r="A39" s="4" t="s">
        <v>273</v>
      </c>
      <c r="B39" s="5" t="n">
        <v>140000</v>
      </c>
      <c r="E39" s="6" t="n">
        <v>765000</v>
      </c>
      <c r="H39" s="5" t="n">
        <v>1302000</v>
      </c>
      <c r="I39" s="6" t="n">
        <v>2076000</v>
      </c>
    </row>
    <row r="40" spans="1:13">
      <c r="A40" s="4" t="s">
        <v>276</v>
      </c>
      <c r="B40" s="5" t="n">
        <v>0</v>
      </c>
      <c r="E40" s="5" t="n">
        <v>0</v>
      </c>
      <c r="H40" s="5" t="n">
        <v>0</v>
      </c>
      <c r="I40" s="5" t="n">
        <v>0</v>
      </c>
    </row>
    <row r="41" spans="1:13">
      <c r="A41" s="4" t="s">
        <v>283</v>
      </c>
    </row>
    <row r="42" spans="1:13">
      <c r="A42" s="3" t="s">
        <v>272</v>
      </c>
    </row>
    <row r="43" spans="1:13">
      <c r="A43" s="4" t="s">
        <v>273</v>
      </c>
      <c r="B43" s="5" t="n">
        <v>4380000</v>
      </c>
      <c r="E43" s="5" t="n">
        <v>4720000</v>
      </c>
      <c r="H43" s="5" t="n">
        <v>13266000</v>
      </c>
      <c r="I43" s="5" t="n">
        <v>14657000</v>
      </c>
    </row>
    <row r="44" spans="1:13">
      <c r="A44" s="4" t="s">
        <v>276</v>
      </c>
      <c r="B44" s="5" t="n">
        <v>4656000</v>
      </c>
      <c r="E44" s="5" t="n">
        <v>4656000</v>
      </c>
      <c r="H44" s="5" t="n">
        <v>4656000</v>
      </c>
      <c r="I44" s="5" t="n">
        <v>4656000</v>
      </c>
    </row>
    <row r="45" spans="1:13">
      <c r="A45" s="4" t="s">
        <v>284</v>
      </c>
    </row>
    <row r="46" spans="1:13">
      <c r="A46" s="3" t="s">
        <v>272</v>
      </c>
    </row>
    <row r="47" spans="1:13">
      <c r="A47" s="4" t="s">
        <v>273</v>
      </c>
      <c r="B47" s="5" t="n">
        <v>1440000</v>
      </c>
      <c r="E47" s="5" t="n">
        <v>1640000</v>
      </c>
      <c r="H47" s="5" t="n">
        <v>4427000</v>
      </c>
      <c r="I47" s="5" t="n">
        <v>3720000</v>
      </c>
    </row>
    <row r="48" spans="1:13">
      <c r="A48" s="4" t="s">
        <v>276</v>
      </c>
      <c r="B48" s="6" t="n">
        <v>4221000</v>
      </c>
      <c r="E48" s="6" t="n">
        <v>4221000</v>
      </c>
      <c r="H48" s="6" t="n">
        <v>4221000</v>
      </c>
      <c r="I48" s="6" t="n">
        <v>4221000</v>
      </c>
    </row>
    <row r="49" spans="1:13">
      <c r="A49" s="4" t="s">
        <v>285</v>
      </c>
    </row>
    <row r="50" spans="1:13">
      <c r="A50" s="3" t="s">
        <v>263</v>
      </c>
    </row>
    <row r="51" spans="1:13">
      <c r="A51" s="4" t="s">
        <v>286</v>
      </c>
      <c r="H51" s="4" t="s">
        <v>287</v>
      </c>
    </row>
    <row r="52" spans="1:13">
      <c r="A52" s="4" t="s">
        <v>288</v>
      </c>
      <c r="H52" s="4" t="s">
        <v>289</v>
      </c>
    </row>
    <row r="53" spans="1:13">
      <c r="A53" s="4" t="s">
        <v>290</v>
      </c>
      <c r="H53" s="4" t="s">
        <v>291</v>
      </c>
    </row>
    <row r="54" spans="1:13">
      <c r="A54" s="4" t="s">
        <v>292</v>
      </c>
    </row>
    <row r="55" spans="1:13">
      <c r="A55" s="3" t="s">
        <v>263</v>
      </c>
    </row>
    <row r="56" spans="1:13">
      <c r="A56" s="4" t="s">
        <v>286</v>
      </c>
      <c r="H56" s="4" t="s">
        <v>266</v>
      </c>
    </row>
    <row r="57" spans="1:13">
      <c r="A57" s="4" t="s">
        <v>288</v>
      </c>
      <c r="H57" s="4" t="s">
        <v>293</v>
      </c>
    </row>
    <row r="58" spans="1:13">
      <c r="A58" s="4" t="s">
        <v>290</v>
      </c>
      <c r="H58" s="4" t="s">
        <v>294</v>
      </c>
    </row>
    <row r="59" spans="1:13">
      <c r="A59" s="4" t="s">
        <v>295</v>
      </c>
    </row>
    <row r="60" spans="1:13">
      <c r="A60" s="3" t="s">
        <v>254</v>
      </c>
    </row>
    <row r="61" spans="1:13">
      <c r="A61" s="4" t="s">
        <v>255</v>
      </c>
      <c r="J61" s="5" t="n">
        <v>3132000</v>
      </c>
    </row>
    <row r="62" spans="1:13">
      <c r="A62" s="4" t="s">
        <v>256</v>
      </c>
      <c r="J62" s="6" t="n">
        <v>3132000</v>
      </c>
    </row>
    <row r="63" spans="1:13"/>
    <row r="64" spans="1:13">
      <c r="A64" s="4" t="s">
        <v>36</v>
      </c>
      <c r="B64" s="4" t="s">
        <v>74</v>
      </c>
    </row>
  </sheetData>
  <mergeCells count="7">
    <mergeCell ref="A1:A2"/>
    <mergeCell ref="B1:G1"/>
    <mergeCell ref="H1:I1"/>
    <mergeCell ref="J1:K1"/>
    <mergeCell ref="J2:K2"/>
    <mergeCell ref="A63:M63"/>
    <mergeCell ref="B64:M6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4"/>
    <col customWidth="1" max="12" min="12" width="14"/>
  </cols>
  <sheetData>
    <row r="1" spans="1:12">
      <c r="A1" s="1" t="s">
        <v>296</v>
      </c>
      <c r="B1" s="2" t="s">
        <v>297</v>
      </c>
      <c r="C1" s="2" t="s">
        <v>298</v>
      </c>
      <c r="D1" s="2" t="s">
        <v>299</v>
      </c>
      <c r="E1" s="2" t="s">
        <v>300</v>
      </c>
      <c r="F1" s="2" t="s">
        <v>2</v>
      </c>
      <c r="G1" s="2" t="s">
        <v>88</v>
      </c>
      <c r="H1" s="2" t="s">
        <v>2</v>
      </c>
      <c r="I1" s="2" t="s">
        <v>88</v>
      </c>
      <c r="J1" s="2" t="s">
        <v>35</v>
      </c>
      <c r="K1" s="2" t="s">
        <v>36</v>
      </c>
      <c r="L1" s="2" t="s">
        <v>301</v>
      </c>
    </row>
    <row r="2" spans="1:12">
      <c r="A2" s="3" t="s">
        <v>302</v>
      </c>
    </row>
    <row r="3" spans="1:12">
      <c r="A3" s="4" t="s">
        <v>303</v>
      </c>
      <c r="F3" s="6" t="n">
        <v>2588000</v>
      </c>
      <c r="H3" s="6" t="n">
        <v>2588000</v>
      </c>
      <c r="J3" s="6" t="n">
        <v>2669000</v>
      </c>
    </row>
    <row r="4" spans="1:12">
      <c r="A4" s="4" t="s">
        <v>304</v>
      </c>
    </row>
    <row r="5" spans="1:12">
      <c r="A5" s="3" t="s">
        <v>302</v>
      </c>
    </row>
    <row r="6" spans="1:12">
      <c r="A6" s="4" t="s">
        <v>305</v>
      </c>
      <c r="H6" s="4" t="s">
        <v>306</v>
      </c>
    </row>
    <row r="7" spans="1:12">
      <c r="A7" s="4" t="s">
        <v>307</v>
      </c>
    </row>
    <row r="8" spans="1:12">
      <c r="A8" s="3" t="s">
        <v>302</v>
      </c>
    </row>
    <row r="9" spans="1:12">
      <c r="A9" s="4" t="s">
        <v>308</v>
      </c>
      <c r="B9" s="6" t="n">
        <v>400000</v>
      </c>
    </row>
    <row r="10" spans="1:12">
      <c r="A10" s="4" t="s">
        <v>309</v>
      </c>
      <c r="B10" s="5" t="n">
        <v>400000</v>
      </c>
    </row>
    <row r="11" spans="1:12">
      <c r="A11" s="4" t="s">
        <v>310</v>
      </c>
      <c r="H11" s="4" t="s">
        <v>311</v>
      </c>
    </row>
    <row r="12" spans="1:12">
      <c r="A12" s="4" t="s">
        <v>312</v>
      </c>
      <c r="H12" s="4" t="s">
        <v>313</v>
      </c>
    </row>
    <row r="13" spans="1:12">
      <c r="A13" s="4" t="s">
        <v>314</v>
      </c>
      <c r="H13" s="4" t="s">
        <v>315</v>
      </c>
    </row>
    <row r="14" spans="1:12">
      <c r="A14" s="4" t="s">
        <v>316</v>
      </c>
      <c r="C14" s="6" t="n">
        <v>125000</v>
      </c>
      <c r="D14" s="6" t="n">
        <v>125000</v>
      </c>
      <c r="E14" s="6" t="n">
        <v>150000</v>
      </c>
    </row>
    <row r="15" spans="1:12">
      <c r="A15" s="4" t="s">
        <v>317</v>
      </c>
    </row>
    <row r="16" spans="1:12">
      <c r="A16" s="3" t="s">
        <v>302</v>
      </c>
    </row>
    <row r="17" spans="1:12">
      <c r="A17" s="4" t="s">
        <v>318</v>
      </c>
      <c r="H17" s="4" t="s">
        <v>319</v>
      </c>
    </row>
    <row r="18" spans="1:12">
      <c r="A18" s="4" t="s">
        <v>320</v>
      </c>
    </row>
    <row r="19" spans="1:12">
      <c r="A19" s="3" t="s">
        <v>302</v>
      </c>
    </row>
    <row r="20" spans="1:12">
      <c r="A20" s="4" t="s">
        <v>321</v>
      </c>
      <c r="B20" s="6" t="n">
        <v>2400000</v>
      </c>
    </row>
    <row r="21" spans="1:12">
      <c r="A21" s="4" t="s">
        <v>322</v>
      </c>
      <c r="B21" s="4" t="s">
        <v>323</v>
      </c>
    </row>
    <row r="22" spans="1:12">
      <c r="A22" s="4" t="s">
        <v>324</v>
      </c>
      <c r="F22" s="4" t="s">
        <v>325</v>
      </c>
      <c r="H22" s="4" t="s">
        <v>325</v>
      </c>
    </row>
    <row r="23" spans="1:12">
      <c r="A23" s="4" t="s">
        <v>326</v>
      </c>
    </row>
    <row r="24" spans="1:12">
      <c r="A24" s="3" t="s">
        <v>302</v>
      </c>
    </row>
    <row r="25" spans="1:12">
      <c r="A25" s="4" t="s">
        <v>318</v>
      </c>
      <c r="H25" s="4" t="s">
        <v>327</v>
      </c>
    </row>
    <row r="26" spans="1:12">
      <c r="A26" s="4" t="s">
        <v>328</v>
      </c>
    </row>
    <row r="27" spans="1:12">
      <c r="A27" s="3" t="s">
        <v>302</v>
      </c>
    </row>
    <row r="28" spans="1:12">
      <c r="A28" s="4" t="s">
        <v>329</v>
      </c>
      <c r="F28" s="6" t="n">
        <v>54000</v>
      </c>
      <c r="G28" s="6" t="n">
        <v>64000</v>
      </c>
      <c r="H28" s="6" t="n">
        <v>152000</v>
      </c>
      <c r="I28" s="6" t="n">
        <v>119000</v>
      </c>
    </row>
    <row r="29" spans="1:12">
      <c r="A29" s="4" t="s">
        <v>330</v>
      </c>
      <c r="H29" s="4" t="s">
        <v>311</v>
      </c>
    </row>
    <row r="30" spans="1:12">
      <c r="A30" s="4" t="s">
        <v>331</v>
      </c>
      <c r="H30" s="6" t="n">
        <v>1</v>
      </c>
    </row>
    <row r="31" spans="1:12">
      <c r="A31" s="4" t="s">
        <v>279</v>
      </c>
    </row>
    <row r="32" spans="1:12">
      <c r="A32" s="3" t="s">
        <v>302</v>
      </c>
    </row>
    <row r="33" spans="1:12">
      <c r="A33" s="4" t="s">
        <v>305</v>
      </c>
      <c r="H33" s="4" t="s">
        <v>332</v>
      </c>
    </row>
    <row r="34" spans="1:12">
      <c r="A34" s="4" t="s">
        <v>321</v>
      </c>
      <c r="L34" s="6" t="n">
        <v>2850000</v>
      </c>
    </row>
    <row r="35" spans="1:12">
      <c r="A35" s="4" t="s">
        <v>303</v>
      </c>
      <c r="F35" s="5" t="n">
        <v>2588000</v>
      </c>
      <c r="H35" s="6" t="n">
        <v>2588000</v>
      </c>
    </row>
    <row r="36" spans="1:12">
      <c r="A36" s="4" t="s">
        <v>333</v>
      </c>
      <c r="F36" s="6" t="n">
        <v>262000</v>
      </c>
      <c r="H36" s="6" t="n">
        <v>262000</v>
      </c>
    </row>
    <row r="37" spans="1:12"/>
    <row r="38" spans="1:12">
      <c r="A38" s="4" t="s">
        <v>36</v>
      </c>
      <c r="B38" s="4" t="s">
        <v>74</v>
      </c>
    </row>
  </sheetData>
  <mergeCells count="3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A37:L37"/>
    <mergeCell ref="B38:L3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43"/>
    <col customWidth="1" max="3" min="3" width="21"/>
    <col customWidth="1" max="4" min="4" width="4"/>
  </cols>
  <sheetData>
    <row r="1" spans="1:4">
      <c r="A1" s="1" t="s">
        <v>334</v>
      </c>
      <c r="B1" s="2" t="s">
        <v>1</v>
      </c>
    </row>
    <row r="2" spans="1:4">
      <c r="B2" s="2" t="s">
        <v>335</v>
      </c>
      <c r="C2" s="2" t="s">
        <v>251</v>
      </c>
    </row>
    <row r="3" spans="1:4">
      <c r="A3" s="3" t="s">
        <v>336</v>
      </c>
    </row>
    <row r="4" spans="1:4">
      <c r="A4" s="4" t="s">
        <v>47</v>
      </c>
      <c r="B4" s="6" t="n">
        <v>2284000</v>
      </c>
      <c r="C4" s="6" t="n">
        <v>0</v>
      </c>
      <c r="D4" s="4" t="s">
        <v>36</v>
      </c>
    </row>
    <row r="5" spans="1:4">
      <c r="A5" s="4" t="s">
        <v>151</v>
      </c>
      <c r="B5" s="6" t="n">
        <v>2284000</v>
      </c>
    </row>
    <row r="6" spans="1:4">
      <c r="A6" s="4" t="s">
        <v>337</v>
      </c>
      <c r="B6" s="5" t="n">
        <v>1</v>
      </c>
    </row>
    <row r="7" spans="1:4">
      <c r="A7" s="4" t="s">
        <v>338</v>
      </c>
      <c r="B7" s="5" t="n">
        <v>1</v>
      </c>
    </row>
    <row r="8" spans="1:4">
      <c r="A8" s="4" t="s">
        <v>339</v>
      </c>
      <c r="B8" s="4" t="s">
        <v>268</v>
      </c>
    </row>
    <row r="9" spans="1:4">
      <c r="A9" s="4" t="s">
        <v>295</v>
      </c>
    </row>
    <row r="10" spans="1:4">
      <c r="A10" s="3" t="s">
        <v>336</v>
      </c>
    </row>
    <row r="11" spans="1:4">
      <c r="A11" s="4" t="s">
        <v>47</v>
      </c>
      <c r="C11" s="5" t="n">
        <v>3132000</v>
      </c>
    </row>
    <row r="12" spans="1:4">
      <c r="A12" s="4" t="s">
        <v>151</v>
      </c>
      <c r="C12" s="6" t="n">
        <v>3132000</v>
      </c>
    </row>
    <row r="13" spans="1:4">
      <c r="A13" s="4" t="s">
        <v>292</v>
      </c>
    </row>
    <row r="14" spans="1:4">
      <c r="A14" s="3" t="s">
        <v>336</v>
      </c>
    </row>
    <row r="15" spans="1:4">
      <c r="A15" s="4" t="s">
        <v>340</v>
      </c>
      <c r="B15" s="4" t="s">
        <v>266</v>
      </c>
    </row>
    <row r="16" spans="1:4">
      <c r="A16" s="4" t="s">
        <v>285</v>
      </c>
    </row>
    <row r="17" spans="1:4">
      <c r="A17" s="3" t="s">
        <v>336</v>
      </c>
    </row>
    <row r="18" spans="1:4">
      <c r="A18" s="4" t="s">
        <v>340</v>
      </c>
      <c r="B18" s="4" t="s">
        <v>341</v>
      </c>
    </row>
    <row r="19" spans="1:4"/>
    <row r="20" spans="1:4">
      <c r="A20" s="4" t="s">
        <v>36</v>
      </c>
      <c r="B20" s="4" t="s">
        <v>74</v>
      </c>
    </row>
  </sheetData>
  <mergeCells count="5">
    <mergeCell ref="A1:A2"/>
    <mergeCell ref="C1:D1"/>
    <mergeCell ref="C2:D2"/>
    <mergeCell ref="A19:D19"/>
    <mergeCell ref="B20:D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25"/>
    <col customWidth="1" max="5" min="5" width="14"/>
    <col customWidth="1" max="6" min="6" width="14"/>
    <col customWidth="1" max="7" min="7" width="4"/>
  </cols>
  <sheetData>
    <row r="1" spans="1:7">
      <c r="A1" s="1" t="s">
        <v>342</v>
      </c>
      <c r="B1" s="2" t="s">
        <v>87</v>
      </c>
      <c r="D1" s="2" t="s">
        <v>1</v>
      </c>
    </row>
    <row r="2" spans="1:7">
      <c r="B2" s="2" t="s">
        <v>2</v>
      </c>
      <c r="C2" s="2" t="s">
        <v>88</v>
      </c>
      <c r="D2" s="2" t="s">
        <v>2</v>
      </c>
      <c r="E2" s="2" t="s">
        <v>88</v>
      </c>
      <c r="F2" s="2" t="s">
        <v>35</v>
      </c>
      <c r="G2" s="2" t="s">
        <v>36</v>
      </c>
    </row>
    <row r="3" spans="1:7">
      <c r="A3" s="3" t="s">
        <v>343</v>
      </c>
    </row>
    <row r="4" spans="1:7">
      <c r="A4" s="4" t="s">
        <v>47</v>
      </c>
      <c r="B4" s="6" t="n">
        <v>2284000</v>
      </c>
      <c r="D4" s="6" t="n">
        <v>2284000</v>
      </c>
      <c r="F4" s="6" t="n">
        <v>0</v>
      </c>
    </row>
    <row r="5" spans="1:7">
      <c r="A5" s="4" t="s">
        <v>51</v>
      </c>
      <c r="B5" s="5" t="n">
        <v>961000</v>
      </c>
      <c r="D5" s="5" t="n">
        <v>961000</v>
      </c>
      <c r="F5" s="5" t="n">
        <v>0</v>
      </c>
    </row>
    <row r="6" spans="1:7">
      <c r="A6" s="4" t="s">
        <v>344</v>
      </c>
      <c r="B6" s="5" t="n">
        <v>1323000</v>
      </c>
      <c r="D6" s="5" t="n">
        <v>1323000</v>
      </c>
      <c r="F6" s="6" t="n">
        <v>0</v>
      </c>
    </row>
    <row r="7" spans="1:7">
      <c r="A7" s="4" t="s">
        <v>345</v>
      </c>
      <c r="B7" s="6" t="n">
        <v>2284000</v>
      </c>
      <c r="D7" s="6" t="n">
        <v>2284000</v>
      </c>
    </row>
    <row r="8" spans="1:7">
      <c r="A8" s="4" t="s">
        <v>346</v>
      </c>
      <c r="B8" s="4" t="s">
        <v>347</v>
      </c>
      <c r="D8" s="4" t="s">
        <v>347</v>
      </c>
    </row>
    <row r="9" spans="1:7">
      <c r="A9" s="4" t="s">
        <v>348</v>
      </c>
      <c r="B9" s="4" t="s">
        <v>349</v>
      </c>
      <c r="D9" s="4" t="s">
        <v>349</v>
      </c>
    </row>
    <row r="10" spans="1:7">
      <c r="A10" s="4" t="s">
        <v>350</v>
      </c>
      <c r="B10" s="6" t="n">
        <v>283000</v>
      </c>
      <c r="C10" s="6" t="n">
        <v>326000</v>
      </c>
      <c r="D10" s="6" t="n">
        <v>848000</v>
      </c>
      <c r="E10" s="6" t="n">
        <v>978000</v>
      </c>
    </row>
    <row r="11" spans="1:7"/>
    <row r="12" spans="1:7">
      <c r="A12" s="4" t="s">
        <v>36</v>
      </c>
      <c r="B12" s="4" t="s">
        <v>74</v>
      </c>
    </row>
  </sheetData>
  <mergeCells count="14">
    <mergeCell ref="A1:A2"/>
    <mergeCell ref="B1:C1"/>
    <mergeCell ref="D1:E1"/>
    <mergeCell ref="F1:G1"/>
    <mergeCell ref="F3:G3"/>
    <mergeCell ref="F4:G4"/>
    <mergeCell ref="F5:G5"/>
    <mergeCell ref="F6:G6"/>
    <mergeCell ref="F7:G7"/>
    <mergeCell ref="F8:G8"/>
    <mergeCell ref="F9:G9"/>
    <mergeCell ref="F10:G10"/>
    <mergeCell ref="A11:G11"/>
    <mergeCell ref="B12:G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5</v>
      </c>
    </row>
    <row r="2" spans="1:3">
      <c r="A2" s="3" t="s">
        <v>37</v>
      </c>
    </row>
    <row r="3" spans="1:3">
      <c r="A3" s="4" t="s">
        <v>76</v>
      </c>
      <c r="B3" s="6" t="n">
        <v>91000</v>
      </c>
      <c r="C3" s="6" t="n">
        <v>92000</v>
      </c>
    </row>
    <row r="4" spans="1:3">
      <c r="A4" s="3" t="s">
        <v>63</v>
      </c>
    </row>
    <row r="5" spans="1:3">
      <c r="A5" s="4" t="s">
        <v>77</v>
      </c>
      <c r="B5" s="7" t="n">
        <v>0.01</v>
      </c>
      <c r="C5" s="7" t="n">
        <v>0.01</v>
      </c>
    </row>
    <row r="6" spans="1:3">
      <c r="A6" s="4" t="s">
        <v>78</v>
      </c>
      <c r="B6" s="5" t="n">
        <v>5000000</v>
      </c>
      <c r="C6" s="5" t="n">
        <v>5000000</v>
      </c>
    </row>
    <row r="7" spans="1:3">
      <c r="A7" s="4" t="s">
        <v>79</v>
      </c>
      <c r="B7" s="5" t="n">
        <v>1623000</v>
      </c>
    </row>
    <row r="8" spans="1:3">
      <c r="A8" s="4" t="s">
        <v>80</v>
      </c>
      <c r="B8" s="7" t="n">
        <v>0.01</v>
      </c>
      <c r="C8" s="7" t="n">
        <v>0.01</v>
      </c>
    </row>
    <row r="9" spans="1:3">
      <c r="A9" s="4" t="s">
        <v>81</v>
      </c>
      <c r="B9" s="5" t="n">
        <v>25000000</v>
      </c>
      <c r="C9" s="5" t="n">
        <v>25000000</v>
      </c>
    </row>
    <row r="10" spans="1:3">
      <c r="A10" s="4" t="s">
        <v>82</v>
      </c>
      <c r="B10" s="5" t="n">
        <v>3731000</v>
      </c>
      <c r="C10" s="5" t="n">
        <v>3659000</v>
      </c>
    </row>
    <row r="11" spans="1:3">
      <c r="A11" s="4" t="s">
        <v>83</v>
      </c>
      <c r="B11" s="5" t="n">
        <v>3689000</v>
      </c>
      <c r="C11" s="5" t="n">
        <v>3617000</v>
      </c>
    </row>
    <row r="12" spans="1:3">
      <c r="A12" s="4" t="s">
        <v>84</v>
      </c>
      <c r="B12" s="5" t="n">
        <v>42000</v>
      </c>
      <c r="C12" s="5" t="n">
        <v>42000</v>
      </c>
    </row>
    <row r="13" spans="1:3">
      <c r="A13" s="4" t="s">
        <v>71</v>
      </c>
    </row>
    <row r="14" spans="1:3">
      <c r="A14" s="3" t="s">
        <v>63</v>
      </c>
    </row>
    <row r="15" spans="1:3">
      <c r="A15" s="4" t="s">
        <v>85</v>
      </c>
      <c r="B15" s="5" t="n">
        <v>826000</v>
      </c>
      <c r="C15" s="5" t="n">
        <v>826000</v>
      </c>
    </row>
    <row r="16" spans="1:3">
      <c r="A16" s="4" t="s">
        <v>79</v>
      </c>
      <c r="B16" s="5" t="n">
        <v>826000</v>
      </c>
      <c r="C16" s="5" t="n">
        <v>826000</v>
      </c>
    </row>
    <row r="17" spans="1:3">
      <c r="A17" s="4" t="s">
        <v>73</v>
      </c>
    </row>
    <row r="18" spans="1:3">
      <c r="A18" s="3" t="s">
        <v>63</v>
      </c>
    </row>
    <row r="19" spans="1:3">
      <c r="A19" s="4" t="s">
        <v>85</v>
      </c>
      <c r="B19" s="5" t="n">
        <v>797000</v>
      </c>
      <c r="C19" s="5" t="n">
        <v>797000</v>
      </c>
    </row>
    <row r="20" spans="1:3">
      <c r="A20" s="4" t="s">
        <v>79</v>
      </c>
      <c r="B20" s="5" t="n">
        <v>797000</v>
      </c>
      <c r="C20" s="5" t="n">
        <v>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6" t="n">
        <v>96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355</v>
      </c>
      <c r="B1" s="2" t="s">
        <v>352</v>
      </c>
    </row>
    <row r="2" spans="1:2">
      <c r="A2" s="3" t="s">
        <v>356</v>
      </c>
    </row>
    <row r="3" spans="1:2">
      <c r="A3" s="4" t="s">
        <v>357</v>
      </c>
      <c r="B3" s="6" t="n">
        <v>320000</v>
      </c>
    </row>
    <row r="4" spans="1:2">
      <c r="A4" s="4" t="s">
        <v>358</v>
      </c>
      <c r="B4" s="5" t="n">
        <v>1049000</v>
      </c>
    </row>
    <row r="5" spans="1:2">
      <c r="A5" s="4" t="s">
        <v>359</v>
      </c>
      <c r="B5" s="5" t="n">
        <v>837000</v>
      </c>
    </row>
    <row r="6" spans="1:2">
      <c r="A6" s="4" t="s">
        <v>360</v>
      </c>
      <c r="B6" s="5" t="n">
        <v>452000</v>
      </c>
    </row>
    <row r="7" spans="1:2">
      <c r="A7" s="4" t="s">
        <v>361</v>
      </c>
      <c r="B7" s="5" t="n">
        <v>1000</v>
      </c>
    </row>
    <row r="8" spans="1:2">
      <c r="A8" s="4" t="s">
        <v>362</v>
      </c>
      <c r="B8" s="5" t="n">
        <v>2659000</v>
      </c>
    </row>
    <row r="9" spans="1:2">
      <c r="A9" s="4" t="s">
        <v>363</v>
      </c>
      <c r="B9" s="5" t="n">
        <v>-375000</v>
      </c>
    </row>
    <row r="10" spans="1:2">
      <c r="A10" s="4" t="s">
        <v>124</v>
      </c>
      <c r="B10" s="6" t="n">
        <v>228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4</v>
      </c>
      <c r="B1" s="2" t="s">
        <v>87</v>
      </c>
      <c r="D1" s="2" t="s">
        <v>1</v>
      </c>
    </row>
    <row r="2" spans="1:5">
      <c r="B2" s="2" t="s">
        <v>2</v>
      </c>
      <c r="C2" s="2" t="s">
        <v>88</v>
      </c>
      <c r="D2" s="2" t="s">
        <v>2</v>
      </c>
      <c r="E2" s="2" t="s">
        <v>88</v>
      </c>
    </row>
    <row r="3" spans="1:5">
      <c r="A3" s="3" t="s">
        <v>189</v>
      </c>
    </row>
    <row r="4" spans="1:5">
      <c r="A4" s="4" t="s">
        <v>365</v>
      </c>
      <c r="B4" s="6" t="n">
        <v>0</v>
      </c>
      <c r="C4" s="6" t="n">
        <v>0</v>
      </c>
      <c r="D4" s="6" t="n">
        <v>0</v>
      </c>
      <c r="E4" s="6" t="n">
        <v>0</v>
      </c>
    </row>
    <row r="5" spans="1:5">
      <c r="A5" s="4" t="s">
        <v>366</v>
      </c>
      <c r="B5" s="6" t="n">
        <v>10900000</v>
      </c>
      <c r="D5" s="6" t="n">
        <v>10900000</v>
      </c>
    </row>
    <row r="6" spans="1:5">
      <c r="A6" s="4" t="s">
        <v>367</v>
      </c>
      <c r="D6" s="4" t="s">
        <v>3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37"/>
  </cols>
  <sheetData>
    <row r="1" spans="1:2">
      <c r="A1" s="1" t="s">
        <v>369</v>
      </c>
      <c r="B1" s="2" t="s">
        <v>1</v>
      </c>
    </row>
    <row r="2" spans="1:2">
      <c r="B2" s="2" t="s">
        <v>370</v>
      </c>
    </row>
    <row r="3" spans="1:2">
      <c r="A3" s="3" t="s">
        <v>371</v>
      </c>
    </row>
    <row r="4" spans="1:2">
      <c r="A4" s="4" t="s">
        <v>372</v>
      </c>
      <c r="B4" s="6" t="n">
        <v>513000</v>
      </c>
    </row>
    <row r="5" spans="1:2">
      <c r="A5" s="4" t="s">
        <v>373</v>
      </c>
      <c r="B5" s="4" t="s">
        <v>374</v>
      </c>
    </row>
    <row r="6" spans="1:2">
      <c r="A6" s="4" t="s">
        <v>375</v>
      </c>
      <c r="B6" s="5" t="n">
        <v>280000</v>
      </c>
    </row>
    <row r="7" spans="1:2">
      <c r="A7" s="4" t="s">
        <v>376</v>
      </c>
    </row>
    <row r="8" spans="1:2">
      <c r="A8" s="3" t="s">
        <v>371</v>
      </c>
    </row>
    <row r="9" spans="1:2">
      <c r="A9" s="4" t="s">
        <v>377</v>
      </c>
      <c r="B9" s="4" t="s">
        <v>341</v>
      </c>
    </row>
    <row r="10" spans="1:2">
      <c r="A10" s="4" t="s">
        <v>378</v>
      </c>
      <c r="B10" s="4" t="s">
        <v>379</v>
      </c>
    </row>
    <row r="11" spans="1:2">
      <c r="A11" s="4" t="s">
        <v>380</v>
      </c>
    </row>
    <row r="12" spans="1:2">
      <c r="A12" s="3" t="s">
        <v>381</v>
      </c>
    </row>
    <row r="13" spans="1:2">
      <c r="A13" s="4" t="s">
        <v>382</v>
      </c>
      <c r="B13" s="5" t="n">
        <v>762000</v>
      </c>
    </row>
    <row r="14" spans="1:2">
      <c r="A14" s="4" t="s">
        <v>383</v>
      </c>
      <c r="B14" s="5" t="n">
        <v>245000</v>
      </c>
    </row>
    <row r="15" spans="1:2">
      <c r="A15" s="4" t="s">
        <v>384</v>
      </c>
      <c r="B15" s="5" t="n">
        <v>-73000</v>
      </c>
    </row>
    <row r="16" spans="1:2">
      <c r="A16" s="4" t="s">
        <v>385</v>
      </c>
      <c r="B16" s="5" t="n">
        <v>-129000</v>
      </c>
    </row>
    <row r="17" spans="1:2">
      <c r="A17" s="4" t="s">
        <v>386</v>
      </c>
      <c r="B17" s="5" t="n">
        <v>805000</v>
      </c>
    </row>
    <row r="18" spans="1:2">
      <c r="A18" s="3" t="s">
        <v>387</v>
      </c>
    </row>
    <row r="19" spans="1:2">
      <c r="A19" s="4" t="s">
        <v>388</v>
      </c>
      <c r="B19" s="7" t="n">
        <v>2.54</v>
      </c>
    </row>
    <row r="20" spans="1:2">
      <c r="A20" s="4" t="s">
        <v>389</v>
      </c>
      <c r="B20" s="8" t="n">
        <v>5.83</v>
      </c>
    </row>
    <row r="21" spans="1:2">
      <c r="A21" s="4" t="s">
        <v>390</v>
      </c>
      <c r="B21" s="8" t="n">
        <v>1.99</v>
      </c>
    </row>
    <row r="22" spans="1:2">
      <c r="A22" s="4" t="s">
        <v>391</v>
      </c>
      <c r="B22" s="8" t="n">
        <v>3.86</v>
      </c>
    </row>
    <row r="23" spans="1:2">
      <c r="A23" s="4" t="s">
        <v>392</v>
      </c>
      <c r="B23" s="7" t="n">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3</v>
      </c>
      <c r="B1" s="2" t="s">
        <v>1</v>
      </c>
    </row>
    <row r="2" spans="1:3">
      <c r="B2" s="2" t="s">
        <v>2</v>
      </c>
      <c r="C2" s="2" t="s">
        <v>35</v>
      </c>
    </row>
    <row r="3" spans="1:3">
      <c r="A3" s="3" t="s">
        <v>381</v>
      </c>
    </row>
    <row r="4" spans="1:3">
      <c r="A4" s="4" t="s">
        <v>394</v>
      </c>
      <c r="B4" s="5" t="n">
        <v>805000</v>
      </c>
      <c r="C4" s="5" t="n">
        <v>762000</v>
      </c>
    </row>
    <row r="5" spans="1:3">
      <c r="A5" s="4" t="s">
        <v>395</v>
      </c>
      <c r="B5" s="5" t="n">
        <v>475000</v>
      </c>
    </row>
    <row r="6" spans="1:3">
      <c r="A6" s="4" t="s">
        <v>396</v>
      </c>
      <c r="B6" s="5" t="n">
        <v>710000</v>
      </c>
    </row>
    <row r="7" spans="1:3">
      <c r="A7" s="3" t="s">
        <v>387</v>
      </c>
    </row>
    <row r="8" spans="1:3">
      <c r="A8" s="4" t="s">
        <v>397</v>
      </c>
      <c r="B8" s="7" t="n">
        <v>3.42</v>
      </c>
      <c r="C8" s="7" t="n">
        <v>2.54</v>
      </c>
    </row>
    <row r="9" spans="1:3">
      <c r="A9" s="4" t="s">
        <v>398</v>
      </c>
      <c r="B9" s="8" t="n">
        <v>2.48</v>
      </c>
    </row>
    <row r="10" spans="1:3">
      <c r="A10" s="4" t="s">
        <v>399</v>
      </c>
      <c r="B10" s="7" t="n">
        <v>3.19</v>
      </c>
    </row>
    <row r="11" spans="1:3">
      <c r="A11" s="3" t="s">
        <v>400</v>
      </c>
    </row>
    <row r="12" spans="1:3">
      <c r="A12" s="4" t="s">
        <v>401</v>
      </c>
      <c r="B12" s="4" t="s">
        <v>402</v>
      </c>
    </row>
    <row r="13" spans="1:3">
      <c r="A13" s="4" t="s">
        <v>403</v>
      </c>
      <c r="B13" s="4" t="s">
        <v>404</v>
      </c>
    </row>
    <row r="14" spans="1:3">
      <c r="A14" s="4" t="s">
        <v>405</v>
      </c>
      <c r="B14" s="4" t="s">
        <v>406</v>
      </c>
    </row>
    <row r="15" spans="1:3">
      <c r="A15" s="3" t="s">
        <v>407</v>
      </c>
    </row>
    <row r="16" spans="1:3">
      <c r="A16" s="4" t="s">
        <v>401</v>
      </c>
      <c r="B16" s="6" t="n">
        <v>1469000</v>
      </c>
    </row>
    <row r="17" spans="1:3">
      <c r="A17" s="4" t="s">
        <v>403</v>
      </c>
      <c r="B17" s="5" t="n">
        <v>1223000</v>
      </c>
    </row>
    <row r="18" spans="1:3">
      <c r="A18" s="4" t="s">
        <v>405</v>
      </c>
      <c r="B18" s="6" t="n">
        <v>142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4"/>
    <col customWidth="1" max="8" min="8" width="14"/>
  </cols>
  <sheetData>
    <row r="1" spans="1:8">
      <c r="A1" s="1" t="s">
        <v>408</v>
      </c>
      <c r="B1" s="2" t="s">
        <v>409</v>
      </c>
      <c r="C1" s="2" t="s">
        <v>410</v>
      </c>
      <c r="D1" s="2" t="s">
        <v>411</v>
      </c>
      <c r="E1" s="2" t="s">
        <v>2</v>
      </c>
      <c r="F1" s="2" t="s">
        <v>35</v>
      </c>
      <c r="H1" s="2" t="s">
        <v>88</v>
      </c>
    </row>
    <row r="2" spans="1:8">
      <c r="A2" s="3" t="s">
        <v>412</v>
      </c>
    </row>
    <row r="3" spans="1:8">
      <c r="A3" s="4" t="s">
        <v>413</v>
      </c>
      <c r="E3" s="6" t="n">
        <v>375000</v>
      </c>
      <c r="H3" s="6" t="n">
        <v>375000</v>
      </c>
    </row>
    <row r="4" spans="1:8">
      <c r="A4" s="4" t="s">
        <v>71</v>
      </c>
    </row>
    <row r="5" spans="1:8">
      <c r="A5" s="3" t="s">
        <v>412</v>
      </c>
    </row>
    <row r="6" spans="1:8">
      <c r="A6" s="4" t="s">
        <v>85</v>
      </c>
      <c r="E6" s="5" t="n">
        <v>826000</v>
      </c>
      <c r="F6" s="5" t="n">
        <v>826000</v>
      </c>
    </row>
    <row r="7" spans="1:8">
      <c r="A7" s="4" t="s">
        <v>414</v>
      </c>
      <c r="E7" s="6" t="n">
        <v>8000</v>
      </c>
      <c r="F7" s="6" t="n">
        <v>8000</v>
      </c>
      <c r="G7" s="4" t="s">
        <v>36</v>
      </c>
    </row>
    <row r="8" spans="1:8">
      <c r="A8" s="4" t="s">
        <v>415</v>
      </c>
      <c r="C8" s="4" t="s">
        <v>416</v>
      </c>
    </row>
    <row r="9" spans="1:8">
      <c r="A9" s="4" t="s">
        <v>413</v>
      </c>
      <c r="E9" s="6" t="n">
        <v>654000</v>
      </c>
      <c r="F9" s="6" t="n">
        <v>541000</v>
      </c>
    </row>
    <row r="10" spans="1:8">
      <c r="A10" s="4" t="s">
        <v>417</v>
      </c>
      <c r="E10" s="5" t="n">
        <v>1</v>
      </c>
    </row>
    <row r="11" spans="1:8">
      <c r="A11" s="4" t="s">
        <v>418</v>
      </c>
      <c r="E11" s="4" t="s">
        <v>294</v>
      </c>
    </row>
    <row r="12" spans="1:8">
      <c r="A12" s="4" t="s">
        <v>419</v>
      </c>
    </row>
    <row r="13" spans="1:8">
      <c r="A13" s="3" t="s">
        <v>412</v>
      </c>
    </row>
    <row r="14" spans="1:8">
      <c r="A14" s="4" t="s">
        <v>420</v>
      </c>
      <c r="E14" s="4" t="s">
        <v>421</v>
      </c>
    </row>
    <row r="15" spans="1:8">
      <c r="A15" s="4" t="s">
        <v>422</v>
      </c>
      <c r="E15" s="4" t="s">
        <v>423</v>
      </c>
    </row>
    <row r="16" spans="1:8">
      <c r="A16" s="4" t="s">
        <v>424</v>
      </c>
    </row>
    <row r="17" spans="1:8">
      <c r="A17" s="3" t="s">
        <v>412</v>
      </c>
    </row>
    <row r="18" spans="1:8">
      <c r="A18" s="4" t="s">
        <v>85</v>
      </c>
      <c r="C18" s="5" t="n">
        <v>826000</v>
      </c>
    </row>
    <row r="19" spans="1:8">
      <c r="A19" s="4" t="s">
        <v>425</v>
      </c>
      <c r="C19" s="7" t="n">
        <v>3.63</v>
      </c>
    </row>
    <row r="20" spans="1:8">
      <c r="A20" s="4" t="s">
        <v>414</v>
      </c>
      <c r="C20" s="6" t="n">
        <v>3000000</v>
      </c>
    </row>
    <row r="21" spans="1:8">
      <c r="A21" s="4" t="s">
        <v>73</v>
      </c>
    </row>
    <row r="22" spans="1:8">
      <c r="A22" s="3" t="s">
        <v>412</v>
      </c>
    </row>
    <row r="23" spans="1:8">
      <c r="A23" s="4" t="s">
        <v>85</v>
      </c>
      <c r="E23" s="5" t="n">
        <v>797000</v>
      </c>
      <c r="F23" s="5" t="n">
        <v>797000</v>
      </c>
    </row>
    <row r="24" spans="1:8">
      <c r="A24" s="4" t="s">
        <v>414</v>
      </c>
      <c r="E24" s="6" t="n">
        <v>8000</v>
      </c>
      <c r="F24" s="6" t="n">
        <v>8000</v>
      </c>
      <c r="G24" s="4" t="s">
        <v>36</v>
      </c>
    </row>
    <row r="25" spans="1:8">
      <c r="A25" s="4" t="s">
        <v>415</v>
      </c>
      <c r="E25" s="4" t="s">
        <v>416</v>
      </c>
    </row>
    <row r="26" spans="1:8">
      <c r="A26" s="4" t="s">
        <v>413</v>
      </c>
      <c r="E26" s="6" t="n">
        <v>416000</v>
      </c>
      <c r="F26" s="6" t="n">
        <v>354000</v>
      </c>
    </row>
    <row r="27" spans="1:8">
      <c r="A27" s="4" t="s">
        <v>417</v>
      </c>
      <c r="E27" s="5" t="n">
        <v>1</v>
      </c>
    </row>
    <row r="28" spans="1:8">
      <c r="A28" s="4" t="s">
        <v>418</v>
      </c>
      <c r="E28" s="4" t="s">
        <v>294</v>
      </c>
    </row>
    <row r="29" spans="1:8">
      <c r="A29" s="4" t="s">
        <v>426</v>
      </c>
    </row>
    <row r="30" spans="1:8">
      <c r="A30" s="3" t="s">
        <v>412</v>
      </c>
    </row>
    <row r="31" spans="1:8">
      <c r="A31" s="4" t="s">
        <v>422</v>
      </c>
      <c r="E31" s="4" t="s">
        <v>423</v>
      </c>
    </row>
    <row r="32" spans="1:8">
      <c r="A32" s="4" t="s">
        <v>427</v>
      </c>
    </row>
    <row r="33" spans="1:8">
      <c r="A33" s="3" t="s">
        <v>412</v>
      </c>
    </row>
    <row r="34" spans="1:8">
      <c r="A34" s="4" t="s">
        <v>85</v>
      </c>
      <c r="B34" s="5" t="n">
        <v>797000</v>
      </c>
    </row>
    <row r="35" spans="1:8">
      <c r="A35" s="4" t="s">
        <v>425</v>
      </c>
      <c r="B35" s="7" t="n">
        <v>2.51</v>
      </c>
    </row>
    <row r="36" spans="1:8">
      <c r="A36" s="4" t="s">
        <v>428</v>
      </c>
      <c r="D36" s="4" t="s">
        <v>368</v>
      </c>
    </row>
    <row r="37" spans="1:8">
      <c r="A37" s="4" t="s">
        <v>429</v>
      </c>
    </row>
    <row r="38" spans="1:8">
      <c r="A38" s="3" t="s">
        <v>412</v>
      </c>
    </row>
    <row r="39" spans="1:8">
      <c r="A39" s="4" t="s">
        <v>430</v>
      </c>
      <c r="B39" s="6" t="n">
        <v>2000000</v>
      </c>
    </row>
    <row r="40" spans="1:8"/>
    <row r="41" spans="1:8">
      <c r="A41" s="4" t="s">
        <v>36</v>
      </c>
      <c r="B41" s="4" t="s">
        <v>74</v>
      </c>
    </row>
  </sheetData>
  <mergeCells count="3">
    <mergeCell ref="F1:G1"/>
    <mergeCell ref="A40:H40"/>
    <mergeCell ref="B41:H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1</v>
      </c>
      <c r="B1" s="2" t="s">
        <v>87</v>
      </c>
      <c r="H1" s="2" t="s">
        <v>1</v>
      </c>
    </row>
    <row r="2" spans="1:9">
      <c r="B2" s="2" t="s">
        <v>2</v>
      </c>
      <c r="C2" s="2" t="s">
        <v>432</v>
      </c>
      <c r="D2" s="2" t="s">
        <v>411</v>
      </c>
      <c r="E2" s="2" t="s">
        <v>88</v>
      </c>
      <c r="F2" s="2" t="s">
        <v>433</v>
      </c>
      <c r="G2" s="2" t="s">
        <v>434</v>
      </c>
      <c r="H2" s="2" t="s">
        <v>2</v>
      </c>
      <c r="I2" s="2" t="s">
        <v>88</v>
      </c>
    </row>
    <row r="3" spans="1:9">
      <c r="A3" s="3" t="s">
        <v>195</v>
      </c>
    </row>
    <row r="4" spans="1:9">
      <c r="A4" s="4" t="s">
        <v>435</v>
      </c>
      <c r="I4" s="5" t="n">
        <v>179000</v>
      </c>
    </row>
    <row r="5" spans="1:9">
      <c r="A5" s="4" t="s">
        <v>436</v>
      </c>
      <c r="B5" s="4" t="s">
        <v>368</v>
      </c>
      <c r="H5" s="4" t="s">
        <v>368</v>
      </c>
    </row>
    <row r="6" spans="1:9">
      <c r="A6" s="4" t="s">
        <v>437</v>
      </c>
      <c r="B6" s="5" t="n">
        <v>1623000</v>
      </c>
      <c r="H6" s="5" t="n">
        <v>1623000</v>
      </c>
    </row>
    <row r="7" spans="1:9">
      <c r="A7" s="3" t="s">
        <v>438</v>
      </c>
    </row>
    <row r="8" spans="1:9">
      <c r="A8" s="4" t="s">
        <v>103</v>
      </c>
      <c r="B8" s="6" t="n">
        <v>-1489000</v>
      </c>
      <c r="C8" s="6" t="n">
        <v>-586000</v>
      </c>
      <c r="D8" s="6" t="n">
        <v>55000</v>
      </c>
      <c r="E8" s="6" t="n">
        <v>-70000</v>
      </c>
      <c r="F8" s="6" t="n">
        <v>304000</v>
      </c>
      <c r="G8" s="6" t="n">
        <v>6000</v>
      </c>
      <c r="H8" s="6" t="n">
        <v>-2020000</v>
      </c>
      <c r="I8" s="6" t="n">
        <v>240000</v>
      </c>
    </row>
    <row r="9" spans="1:9">
      <c r="A9" s="4" t="s">
        <v>104</v>
      </c>
      <c r="B9" s="5" t="n">
        <v>125000</v>
      </c>
      <c r="E9" s="5" t="n">
        <v>125000</v>
      </c>
      <c r="H9" s="5" t="n">
        <v>375000</v>
      </c>
      <c r="I9" s="5" t="n">
        <v>375000</v>
      </c>
    </row>
    <row r="10" spans="1:9">
      <c r="A10" s="4" t="s">
        <v>439</v>
      </c>
      <c r="B10" s="6" t="n">
        <v>-1614000</v>
      </c>
      <c r="E10" s="6" t="n">
        <v>-195000</v>
      </c>
      <c r="H10" s="6" t="n">
        <v>-2395000</v>
      </c>
      <c r="I10" s="6" t="n">
        <v>-135000</v>
      </c>
    </row>
    <row r="11" spans="1:9">
      <c r="A11" s="3" t="s">
        <v>440</v>
      </c>
    </row>
    <row r="12" spans="1:9">
      <c r="A12" s="4" t="s">
        <v>441</v>
      </c>
      <c r="B12" s="5" t="n">
        <v>3642000</v>
      </c>
      <c r="E12" s="5" t="n">
        <v>3607000</v>
      </c>
      <c r="H12" s="5" t="n">
        <v>3627000</v>
      </c>
      <c r="I12" s="5" t="n">
        <v>3600000</v>
      </c>
    </row>
    <row r="13" spans="1:9">
      <c r="A13" s="4" t="s">
        <v>442</v>
      </c>
      <c r="B13" s="5" t="n">
        <v>3642000</v>
      </c>
      <c r="E13" s="5" t="n">
        <v>3607000</v>
      </c>
      <c r="H13" s="5" t="n">
        <v>3627000</v>
      </c>
      <c r="I13" s="5" t="n">
        <v>3600000</v>
      </c>
    </row>
    <row r="14" spans="1:9">
      <c r="A14" s="4" t="s">
        <v>443</v>
      </c>
      <c r="B14" s="7" t="n">
        <v>-0.44</v>
      </c>
      <c r="E14" s="7" t="n">
        <v>-0.05</v>
      </c>
      <c r="H14" s="7" t="n">
        <v>-0.66</v>
      </c>
      <c r="I14" s="7" t="n">
        <v>-0.04</v>
      </c>
    </row>
    <row r="15" spans="1:9">
      <c r="A15" s="4" t="s">
        <v>444</v>
      </c>
      <c r="B15" s="7" t="n">
        <v>-0.44</v>
      </c>
      <c r="E15" s="7" t="n">
        <v>-0.05</v>
      </c>
      <c r="H15" s="7" t="n">
        <v>-0.66</v>
      </c>
      <c r="I15" s="7" t="n">
        <v>-0.04</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s>
  <sheetData>
    <row r="1" spans="1:9">
      <c r="A1" s="1" t="s">
        <v>445</v>
      </c>
      <c r="B1" s="2" t="s">
        <v>87</v>
      </c>
      <c r="H1" s="2" t="s">
        <v>1</v>
      </c>
    </row>
    <row r="2" spans="1:9">
      <c r="B2" s="2" t="s">
        <v>352</v>
      </c>
      <c r="C2" s="2" t="s">
        <v>245</v>
      </c>
      <c r="D2" s="2" t="s">
        <v>246</v>
      </c>
      <c r="E2" s="2" t="s">
        <v>446</v>
      </c>
      <c r="F2" s="2" t="s">
        <v>248</v>
      </c>
      <c r="G2" s="2" t="s">
        <v>249</v>
      </c>
      <c r="H2" s="2" t="s">
        <v>447</v>
      </c>
      <c r="I2" s="2" t="s">
        <v>446</v>
      </c>
    </row>
    <row r="3" spans="1:9">
      <c r="A3" s="3" t="s">
        <v>448</v>
      </c>
    </row>
    <row r="4" spans="1:9">
      <c r="A4" s="4" t="s">
        <v>449</v>
      </c>
      <c r="H4" s="5" t="n">
        <v>3</v>
      </c>
    </row>
    <row r="5" spans="1:9">
      <c r="A5" s="3" t="s">
        <v>450</v>
      </c>
    </row>
    <row r="6" spans="1:9">
      <c r="A6" s="4" t="s">
        <v>90</v>
      </c>
      <c r="B6" s="6" t="n">
        <v>5960000</v>
      </c>
      <c r="E6" s="6" t="n">
        <v>7125000</v>
      </c>
      <c r="H6" s="6" t="n">
        <v>18995000</v>
      </c>
      <c r="I6" s="6" t="n">
        <v>20453000</v>
      </c>
    </row>
    <row r="7" spans="1:9">
      <c r="A7" s="4" t="s">
        <v>103</v>
      </c>
      <c r="B7" s="5" t="n">
        <v>-1489000</v>
      </c>
      <c r="C7" s="6" t="n">
        <v>-586000</v>
      </c>
      <c r="D7" s="6" t="n">
        <v>55000</v>
      </c>
      <c r="E7" s="5" t="n">
        <v>-70000</v>
      </c>
      <c r="F7" s="6" t="n">
        <v>304000</v>
      </c>
      <c r="G7" s="6" t="n">
        <v>6000</v>
      </c>
      <c r="H7" s="5" t="n">
        <v>-2020000</v>
      </c>
      <c r="I7" s="5" t="n">
        <v>240000</v>
      </c>
    </row>
    <row r="8" spans="1:9">
      <c r="A8" s="4" t="s">
        <v>108</v>
      </c>
    </row>
    <row r="9" spans="1:9">
      <c r="A9" s="3" t="s">
        <v>450</v>
      </c>
    </row>
    <row r="10" spans="1:9">
      <c r="A10" s="4" t="s">
        <v>90</v>
      </c>
      <c r="B10" s="5" t="n">
        <v>140000</v>
      </c>
      <c r="E10" s="5" t="n">
        <v>765000</v>
      </c>
      <c r="H10" s="5" t="n">
        <v>1302000</v>
      </c>
      <c r="I10" s="5" t="n">
        <v>2076000</v>
      </c>
    </row>
    <row r="11" spans="1:9">
      <c r="A11" s="4" t="s">
        <v>109</v>
      </c>
    </row>
    <row r="12" spans="1:9">
      <c r="A12" s="3" t="s">
        <v>450</v>
      </c>
    </row>
    <row r="13" spans="1:9">
      <c r="A13" s="4" t="s">
        <v>90</v>
      </c>
      <c r="B13" s="5" t="n">
        <v>1278000</v>
      </c>
      <c r="E13" s="5" t="n">
        <v>1412000</v>
      </c>
      <c r="H13" s="5" t="n">
        <v>3737000</v>
      </c>
      <c r="I13" s="5" t="n">
        <v>3104000</v>
      </c>
    </row>
    <row r="14" spans="1:9">
      <c r="A14" s="4" t="s">
        <v>110</v>
      </c>
    </row>
    <row r="15" spans="1:9">
      <c r="A15" s="3" t="s">
        <v>450</v>
      </c>
    </row>
    <row r="16" spans="1:9">
      <c r="A16" s="4" t="s">
        <v>90</v>
      </c>
      <c r="B16" s="5" t="n">
        <v>4542000</v>
      </c>
      <c r="E16" s="5" t="n">
        <v>4948000</v>
      </c>
      <c r="H16" s="5" t="n">
        <v>13956000</v>
      </c>
      <c r="I16" s="5" t="n">
        <v>15273000</v>
      </c>
    </row>
    <row r="17" spans="1:9">
      <c r="A17" s="4" t="s">
        <v>451</v>
      </c>
    </row>
    <row r="18" spans="1:9">
      <c r="A18" s="3" t="s">
        <v>450</v>
      </c>
    </row>
    <row r="19" spans="1:9">
      <c r="A19" s="4" t="s">
        <v>103</v>
      </c>
      <c r="B19" s="5" t="n">
        <v>-1178000</v>
      </c>
      <c r="E19" s="5" t="n">
        <v>-437000</v>
      </c>
      <c r="H19" s="5" t="n">
        <v>-1251000</v>
      </c>
      <c r="I19" s="5" t="n">
        <v>-328000</v>
      </c>
    </row>
    <row r="20" spans="1:9">
      <c r="A20" s="4" t="s">
        <v>452</v>
      </c>
    </row>
    <row r="21" spans="1:9">
      <c r="A21" s="3" t="s">
        <v>450</v>
      </c>
    </row>
    <row r="22" spans="1:9">
      <c r="A22" s="4" t="s">
        <v>90</v>
      </c>
      <c r="B22" s="5" t="n">
        <v>112000</v>
      </c>
      <c r="E22" s="5" t="n">
        <v>504000</v>
      </c>
      <c r="H22" s="5" t="n">
        <v>707000</v>
      </c>
      <c r="I22" s="5" t="n">
        <v>951000</v>
      </c>
    </row>
    <row r="23" spans="1:9">
      <c r="A23" s="4" t="s">
        <v>453</v>
      </c>
    </row>
    <row r="24" spans="1:9">
      <c r="A24" s="3" t="s">
        <v>450</v>
      </c>
    </row>
    <row r="25" spans="1:9">
      <c r="A25" s="4" t="s">
        <v>90</v>
      </c>
      <c r="B25" s="5" t="n">
        <v>678000</v>
      </c>
      <c r="E25" s="5" t="n">
        <v>443000</v>
      </c>
      <c r="H25" s="5" t="n">
        <v>2035000</v>
      </c>
      <c r="I25" s="5" t="n">
        <v>1268000</v>
      </c>
    </row>
    <row r="26" spans="1:9">
      <c r="A26" s="4" t="s">
        <v>454</v>
      </c>
    </row>
    <row r="27" spans="1:9">
      <c r="A27" s="3" t="s">
        <v>450</v>
      </c>
    </row>
    <row r="28" spans="1:9">
      <c r="A28" s="4" t="s">
        <v>90</v>
      </c>
      <c r="B28" s="5" t="n">
        <v>2790000</v>
      </c>
      <c r="E28" s="5" t="n">
        <v>2649000</v>
      </c>
      <c r="H28" s="5" t="n">
        <v>8789000</v>
      </c>
      <c r="I28" s="5" t="n">
        <v>9030000</v>
      </c>
    </row>
    <row r="29" spans="1:9">
      <c r="A29" s="4" t="s">
        <v>455</v>
      </c>
    </row>
    <row r="30" spans="1:9">
      <c r="A30" s="3" t="s">
        <v>450</v>
      </c>
    </row>
    <row r="31" spans="1:9">
      <c r="A31" s="4" t="s">
        <v>90</v>
      </c>
      <c r="B31" s="5" t="n">
        <v>28000</v>
      </c>
      <c r="E31" s="5" t="n">
        <v>261000</v>
      </c>
      <c r="H31" s="5" t="n">
        <v>595000</v>
      </c>
      <c r="I31" s="5" t="n">
        <v>1125000</v>
      </c>
    </row>
    <row r="32" spans="1:9">
      <c r="A32" s="4" t="s">
        <v>456</v>
      </c>
    </row>
    <row r="33" spans="1:9">
      <c r="A33" s="3" t="s">
        <v>450</v>
      </c>
    </row>
    <row r="34" spans="1:9">
      <c r="A34" s="4" t="s">
        <v>90</v>
      </c>
      <c r="B34" s="5" t="n">
        <v>600000</v>
      </c>
      <c r="E34" s="5" t="n">
        <v>969000</v>
      </c>
      <c r="H34" s="5" t="n">
        <v>1702000</v>
      </c>
      <c r="I34" s="5" t="n">
        <v>1836000</v>
      </c>
    </row>
    <row r="35" spans="1:9">
      <c r="A35" s="4" t="s">
        <v>457</v>
      </c>
    </row>
    <row r="36" spans="1:9">
      <c r="A36" s="3" t="s">
        <v>450</v>
      </c>
    </row>
    <row r="37" spans="1:9">
      <c r="A37" s="4" t="s">
        <v>90</v>
      </c>
      <c r="B37" s="5" t="n">
        <v>1752000</v>
      </c>
      <c r="E37" s="5" t="n">
        <v>2299000</v>
      </c>
      <c r="H37" s="5" t="n">
        <v>5167000</v>
      </c>
      <c r="I37" s="5" t="n">
        <v>6243000</v>
      </c>
    </row>
    <row r="38" spans="1:9">
      <c r="A38" s="4" t="s">
        <v>458</v>
      </c>
    </row>
    <row r="39" spans="1:9">
      <c r="A39" s="3" t="s">
        <v>450</v>
      </c>
    </row>
    <row r="40" spans="1:9">
      <c r="A40" s="4" t="s">
        <v>103</v>
      </c>
      <c r="B40" s="5" t="n">
        <v>-247000</v>
      </c>
      <c r="E40" s="5" t="n">
        <v>-60000</v>
      </c>
      <c r="H40" s="5" t="n">
        <v>-760000</v>
      </c>
      <c r="I40" s="5" t="n">
        <v>-275000</v>
      </c>
    </row>
    <row r="41" spans="1:9">
      <c r="A41" s="4" t="s">
        <v>459</v>
      </c>
    </row>
    <row r="42" spans="1:9">
      <c r="A42" s="3" t="s">
        <v>450</v>
      </c>
    </row>
    <row r="43" spans="1:9">
      <c r="A43" s="4" t="s">
        <v>90</v>
      </c>
      <c r="B43" s="5" t="n">
        <v>21000</v>
      </c>
      <c r="E43" s="5" t="n">
        <v>176000</v>
      </c>
      <c r="H43" s="5" t="n">
        <v>129000</v>
      </c>
      <c r="I43" s="5" t="n">
        <v>328000</v>
      </c>
    </row>
    <row r="44" spans="1:9">
      <c r="A44" s="4" t="s">
        <v>460</v>
      </c>
    </row>
    <row r="45" spans="1:9">
      <c r="A45" s="3" t="s">
        <v>450</v>
      </c>
    </row>
    <row r="46" spans="1:9">
      <c r="A46" s="4" t="s">
        <v>90</v>
      </c>
      <c r="B46" s="5" t="n">
        <v>341000</v>
      </c>
      <c r="E46" s="5" t="n">
        <v>327000</v>
      </c>
      <c r="H46" s="5" t="n">
        <v>882000</v>
      </c>
      <c r="I46" s="5" t="n">
        <v>914000</v>
      </c>
    </row>
    <row r="47" spans="1:9">
      <c r="A47" s="4" t="s">
        <v>461</v>
      </c>
    </row>
    <row r="48" spans="1:9">
      <c r="A48" s="3" t="s">
        <v>450</v>
      </c>
    </row>
    <row r="49" spans="1:9">
      <c r="A49" s="4" t="s">
        <v>90</v>
      </c>
      <c r="B49" s="5" t="n">
        <v>586000</v>
      </c>
      <c r="E49" s="5" t="n">
        <v>591000</v>
      </c>
      <c r="H49" s="5" t="n">
        <v>1821000</v>
      </c>
      <c r="I49" s="5" t="n">
        <v>1776000</v>
      </c>
    </row>
    <row r="50" spans="1:9">
      <c r="A50" s="4" t="s">
        <v>462</v>
      </c>
    </row>
    <row r="51" spans="1:9">
      <c r="A51" s="3" t="s">
        <v>450</v>
      </c>
    </row>
    <row r="52" spans="1:9">
      <c r="A52" s="4" t="s">
        <v>103</v>
      </c>
      <c r="B52" s="5" t="n">
        <v>-64000</v>
      </c>
      <c r="E52" s="5" t="n">
        <v>427000</v>
      </c>
      <c r="H52" s="5" t="n">
        <v>-9000</v>
      </c>
      <c r="I52" s="5" t="n">
        <v>843000</v>
      </c>
    </row>
    <row r="53" spans="1:9">
      <c r="A53" s="4" t="s">
        <v>463</v>
      </c>
    </row>
    <row r="54" spans="1:9">
      <c r="A54" s="3" t="s">
        <v>450</v>
      </c>
    </row>
    <row r="55" spans="1:9">
      <c r="A55" s="4" t="s">
        <v>90</v>
      </c>
      <c r="B55" s="5" t="n">
        <v>7000</v>
      </c>
      <c r="E55" s="5" t="n">
        <v>85000</v>
      </c>
      <c r="H55" s="5" t="n">
        <v>466000</v>
      </c>
      <c r="I55" s="5" t="n">
        <v>797000</v>
      </c>
    </row>
    <row r="56" spans="1:9">
      <c r="A56" s="4" t="s">
        <v>464</v>
      </c>
    </row>
    <row r="57" spans="1:9">
      <c r="A57" s="3" t="s">
        <v>450</v>
      </c>
    </row>
    <row r="58" spans="1:9">
      <c r="A58" s="4" t="s">
        <v>90</v>
      </c>
      <c r="B58" s="5" t="n">
        <v>259000</v>
      </c>
      <c r="E58" s="5" t="n">
        <v>642000</v>
      </c>
      <c r="H58" s="5" t="n">
        <v>820000</v>
      </c>
      <c r="I58" s="5" t="n">
        <v>922000</v>
      </c>
    </row>
    <row r="59" spans="1:9">
      <c r="A59" s="4" t="s">
        <v>465</v>
      </c>
    </row>
    <row r="60" spans="1:9">
      <c r="A60" s="3" t="s">
        <v>450</v>
      </c>
    </row>
    <row r="61" spans="1:9">
      <c r="A61" s="4" t="s">
        <v>90</v>
      </c>
      <c r="B61" s="6" t="n">
        <v>1166000</v>
      </c>
      <c r="E61" s="6" t="n">
        <v>1708000</v>
      </c>
      <c r="H61" s="6" t="n">
        <v>3346000</v>
      </c>
      <c r="I61" s="6" t="n">
        <v>446700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67</v>
      </c>
      <c r="C1" s="2" t="s">
        <v>468</v>
      </c>
      <c r="D1" s="2" t="s">
        <v>2</v>
      </c>
      <c r="E1" s="2" t="s">
        <v>469</v>
      </c>
      <c r="F1" s="2" t="s">
        <v>35</v>
      </c>
    </row>
    <row r="2" spans="1:6">
      <c r="A2" s="3" t="s">
        <v>470</v>
      </c>
    </row>
    <row r="3" spans="1:6">
      <c r="A3" s="4" t="s">
        <v>80</v>
      </c>
      <c r="D3" s="7" t="n">
        <v>0.01</v>
      </c>
      <c r="F3" s="7" t="n">
        <v>0.01</v>
      </c>
    </row>
    <row r="4" spans="1:6">
      <c r="A4" s="3" t="s">
        <v>471</v>
      </c>
    </row>
    <row r="5" spans="1:6">
      <c r="A5" s="4" t="s">
        <v>77</v>
      </c>
      <c r="D5" s="7" t="n">
        <v>0.01</v>
      </c>
      <c r="F5" s="7" t="n">
        <v>0.01</v>
      </c>
    </row>
    <row r="6" spans="1:6">
      <c r="A6" s="4" t="s">
        <v>79</v>
      </c>
      <c r="D6" s="5" t="n">
        <v>1623000</v>
      </c>
    </row>
    <row r="7" spans="1:6">
      <c r="A7" s="4" t="s">
        <v>472</v>
      </c>
      <c r="D7" s="5" t="n">
        <v>3689000</v>
      </c>
      <c r="F7" s="5" t="n">
        <v>3617000</v>
      </c>
    </row>
    <row r="8" spans="1:6">
      <c r="A8" s="4" t="s">
        <v>71</v>
      </c>
    </row>
    <row r="9" spans="1:6">
      <c r="A9" s="3" t="s">
        <v>471</v>
      </c>
    </row>
    <row r="10" spans="1:6">
      <c r="A10" s="4" t="s">
        <v>79</v>
      </c>
      <c r="D10" s="5" t="n">
        <v>826000</v>
      </c>
      <c r="F10" s="5" t="n">
        <v>826000</v>
      </c>
    </row>
    <row r="11" spans="1:6">
      <c r="A11" s="4" t="s">
        <v>417</v>
      </c>
      <c r="D11" s="5" t="n">
        <v>1</v>
      </c>
    </row>
    <row r="12" spans="1:6">
      <c r="A12" s="4" t="s">
        <v>73</v>
      </c>
    </row>
    <row r="13" spans="1:6">
      <c r="A13" s="3" t="s">
        <v>471</v>
      </c>
    </row>
    <row r="14" spans="1:6">
      <c r="A14" s="4" t="s">
        <v>79</v>
      </c>
      <c r="D14" s="5" t="n">
        <v>797000</v>
      </c>
      <c r="F14" s="5" t="n">
        <v>797000</v>
      </c>
    </row>
    <row r="15" spans="1:6">
      <c r="A15" s="4" t="s">
        <v>417</v>
      </c>
      <c r="D15" s="5" t="n">
        <v>1</v>
      </c>
    </row>
    <row r="16" spans="1:6">
      <c r="A16" s="4" t="s">
        <v>473</v>
      </c>
    </row>
    <row r="17" spans="1:6">
      <c r="A17" s="3" t="s">
        <v>474</v>
      </c>
    </row>
    <row r="18" spans="1:6">
      <c r="A18" s="4" t="s">
        <v>475</v>
      </c>
      <c r="E18" s="6" t="n">
        <v>100000</v>
      </c>
    </row>
    <row r="19" spans="1:6">
      <c r="A19" s="4" t="s">
        <v>476</v>
      </c>
      <c r="E19" s="6" t="n">
        <v>50000</v>
      </c>
    </row>
    <row r="20" spans="1:6">
      <c r="A20" s="4" t="s">
        <v>477</v>
      </c>
    </row>
    <row r="21" spans="1:6">
      <c r="A21" s="3" t="s">
        <v>470</v>
      </c>
    </row>
    <row r="22" spans="1:6">
      <c r="A22" s="4" t="s">
        <v>80</v>
      </c>
      <c r="C22" s="7" t="n">
        <v>0.01</v>
      </c>
    </row>
    <row r="23" spans="1:6">
      <c r="A23" s="4" t="s">
        <v>425</v>
      </c>
      <c r="C23" s="6" t="n">
        <v>12</v>
      </c>
    </row>
    <row r="24" spans="1:6">
      <c r="A24" s="4" t="s">
        <v>478</v>
      </c>
      <c r="C24" s="6" t="n">
        <v>2569746</v>
      </c>
    </row>
    <row r="25" spans="1:6">
      <c r="A25" s="4" t="s">
        <v>479</v>
      </c>
      <c r="C25" s="6" t="n">
        <v>2936852</v>
      </c>
    </row>
    <row r="26" spans="1:6">
      <c r="A26" s="4" t="s">
        <v>480</v>
      </c>
    </row>
    <row r="27" spans="1:6">
      <c r="A27" s="3" t="s">
        <v>470</v>
      </c>
    </row>
    <row r="28" spans="1:6">
      <c r="A28" s="4" t="s">
        <v>80</v>
      </c>
      <c r="B28" s="7" t="n">
        <v>0.01</v>
      </c>
    </row>
    <row r="29" spans="1:6">
      <c r="A29" s="3" t="s">
        <v>471</v>
      </c>
    </row>
    <row r="30" spans="1:6">
      <c r="A30" s="4" t="s">
        <v>481</v>
      </c>
      <c r="B30" s="5" t="n">
        <v>1623894</v>
      </c>
    </row>
    <row r="31" spans="1:6">
      <c r="A31" s="4" t="s">
        <v>472</v>
      </c>
      <c r="B31" s="5" t="n">
        <v>2992287</v>
      </c>
    </row>
    <row r="32" spans="1:6">
      <c r="A32" s="4" t="s">
        <v>482</v>
      </c>
      <c r="B32" s="4" t="s">
        <v>483</v>
      </c>
    </row>
    <row r="33" spans="1:6">
      <c r="A33" s="4" t="s">
        <v>484</v>
      </c>
    </row>
    <row r="34" spans="1:6">
      <c r="A34" s="3" t="s">
        <v>471</v>
      </c>
    </row>
    <row r="35" spans="1:6">
      <c r="A35" s="4" t="s">
        <v>77</v>
      </c>
      <c r="B35" s="7" t="n">
        <v>0.01</v>
      </c>
    </row>
    <row r="36" spans="1:6">
      <c r="A36" s="4" t="s">
        <v>79</v>
      </c>
      <c r="B36" s="5" t="n">
        <v>826446</v>
      </c>
    </row>
    <row r="37" spans="1:6">
      <c r="A37" s="4" t="s">
        <v>417</v>
      </c>
      <c r="B37" s="5" t="n">
        <v>1</v>
      </c>
    </row>
    <row r="38" spans="1:6">
      <c r="A38" s="4" t="s">
        <v>485</v>
      </c>
    </row>
    <row r="39" spans="1:6">
      <c r="A39" s="3" t="s">
        <v>471</v>
      </c>
    </row>
    <row r="40" spans="1:6">
      <c r="A40" s="4" t="s">
        <v>77</v>
      </c>
      <c r="B40" s="7" t="n">
        <v>0.01</v>
      </c>
    </row>
    <row r="41" spans="1:6">
      <c r="A41" s="4" t="s">
        <v>79</v>
      </c>
      <c r="B41" s="5" t="n">
        <v>797448</v>
      </c>
    </row>
    <row r="42" spans="1:6">
      <c r="A42" s="4" t="s">
        <v>417</v>
      </c>
      <c r="B42"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5960000</v>
      </c>
      <c r="C4" s="6" t="n">
        <v>7125000</v>
      </c>
      <c r="D4" s="6" t="n">
        <v>18995000</v>
      </c>
      <c r="E4" s="6" t="n">
        <v>20453000</v>
      </c>
    </row>
    <row r="5" spans="1:5">
      <c r="A5" s="3" t="s">
        <v>91</v>
      </c>
    </row>
    <row r="6" spans="1:5">
      <c r="A6" s="4" t="s">
        <v>92</v>
      </c>
      <c r="B6" s="5" t="n">
        <v>4525000</v>
      </c>
      <c r="C6" s="5" t="n">
        <v>4815000</v>
      </c>
      <c r="D6" s="5" t="n">
        <v>13218000</v>
      </c>
      <c r="E6" s="5" t="n">
        <v>13475000</v>
      </c>
    </row>
    <row r="7" spans="1:5">
      <c r="A7" s="4" t="s">
        <v>93</v>
      </c>
      <c r="B7" s="5" t="n">
        <v>1435000</v>
      </c>
      <c r="C7" s="5" t="n">
        <v>2310000</v>
      </c>
      <c r="D7" s="5" t="n">
        <v>5777000</v>
      </c>
      <c r="E7" s="5" t="n">
        <v>6978000</v>
      </c>
    </row>
    <row r="8" spans="1:5">
      <c r="A8" s="3" t="s">
        <v>94</v>
      </c>
    </row>
    <row r="9" spans="1:5">
      <c r="A9" s="4" t="s">
        <v>95</v>
      </c>
      <c r="B9" s="5" t="n">
        <v>251000</v>
      </c>
      <c r="C9" s="5" t="n">
        <v>330000</v>
      </c>
      <c r="D9" s="5" t="n">
        <v>857000</v>
      </c>
      <c r="E9" s="5" t="n">
        <v>697000</v>
      </c>
    </row>
    <row r="10" spans="1:5">
      <c r="A10" s="4" t="s">
        <v>96</v>
      </c>
      <c r="B10" s="5" t="n">
        <v>1156000</v>
      </c>
      <c r="C10" s="5" t="n">
        <v>1013000</v>
      </c>
      <c r="D10" s="5" t="n">
        <v>3122000</v>
      </c>
      <c r="E10" s="5" t="n">
        <v>2991000</v>
      </c>
    </row>
    <row r="11" spans="1:5">
      <c r="A11" s="4" t="s">
        <v>97</v>
      </c>
      <c r="B11" s="5" t="n">
        <v>1355000</v>
      </c>
      <c r="C11" s="5" t="n">
        <v>972000</v>
      </c>
      <c r="D11" s="5" t="n">
        <v>3479000</v>
      </c>
      <c r="E11" s="5" t="n">
        <v>2868000</v>
      </c>
    </row>
    <row r="12" spans="1:5">
      <c r="A12" s="4" t="s">
        <v>98</v>
      </c>
      <c r="B12" s="5" t="n">
        <v>2762000</v>
      </c>
      <c r="C12" s="5" t="n">
        <v>2315000</v>
      </c>
      <c r="D12" s="5" t="n">
        <v>7458000</v>
      </c>
      <c r="E12" s="5" t="n">
        <v>6556000</v>
      </c>
    </row>
    <row r="13" spans="1:5">
      <c r="A13" s="4" t="s">
        <v>99</v>
      </c>
      <c r="B13" s="5" t="n">
        <v>-1327000</v>
      </c>
      <c r="C13" s="5" t="n">
        <v>-5000</v>
      </c>
      <c r="D13" s="5" t="n">
        <v>-1681000</v>
      </c>
      <c r="E13" s="5" t="n">
        <v>422000</v>
      </c>
    </row>
    <row r="14" spans="1:5">
      <c r="A14" s="4" t="s">
        <v>100</v>
      </c>
      <c r="B14" s="5" t="n">
        <v>78000</v>
      </c>
      <c r="C14" s="5" t="n">
        <v>64000</v>
      </c>
      <c r="D14" s="5" t="n">
        <v>217000</v>
      </c>
      <c r="E14" s="5" t="n">
        <v>163000</v>
      </c>
    </row>
    <row r="15" spans="1:5">
      <c r="A15" s="4" t="s">
        <v>101</v>
      </c>
      <c r="B15" s="5" t="n">
        <v>-1405000</v>
      </c>
      <c r="C15" s="5" t="n">
        <v>-69000</v>
      </c>
      <c r="D15" s="5" t="n">
        <v>-1898000</v>
      </c>
      <c r="E15" s="5" t="n">
        <v>259000</v>
      </c>
    </row>
    <row r="16" spans="1:5">
      <c r="A16" s="4" t="s">
        <v>102</v>
      </c>
      <c r="B16" s="5" t="n">
        <v>84000</v>
      </c>
      <c r="C16" s="5" t="n">
        <v>1000</v>
      </c>
      <c r="D16" s="5" t="n">
        <v>122000</v>
      </c>
      <c r="E16" s="5" t="n">
        <v>19000</v>
      </c>
    </row>
    <row r="17" spans="1:5">
      <c r="A17" s="4" t="s">
        <v>103</v>
      </c>
      <c r="B17" s="5" t="n">
        <v>-1489000</v>
      </c>
      <c r="C17" s="5" t="n">
        <v>-70000</v>
      </c>
      <c r="D17" s="5" t="n">
        <v>-2020000</v>
      </c>
      <c r="E17" s="5" t="n">
        <v>240000</v>
      </c>
    </row>
    <row r="18" spans="1:5">
      <c r="A18" s="4" t="s">
        <v>104</v>
      </c>
      <c r="B18" s="5" t="n">
        <v>125000</v>
      </c>
      <c r="C18" s="5" t="n">
        <v>125000</v>
      </c>
      <c r="D18" s="5" t="n">
        <v>375000</v>
      </c>
      <c r="E18" s="5" t="n">
        <v>375000</v>
      </c>
    </row>
    <row r="19" spans="1:5">
      <c r="A19" s="4" t="s">
        <v>105</v>
      </c>
      <c r="B19" s="6" t="n">
        <v>-1614000</v>
      </c>
      <c r="C19" s="6" t="n">
        <v>-195000</v>
      </c>
      <c r="D19" s="6" t="n">
        <v>-2395000</v>
      </c>
      <c r="E19" s="6" t="n">
        <v>-135000</v>
      </c>
    </row>
    <row r="20" spans="1:5">
      <c r="A20" s="4" t="s">
        <v>106</v>
      </c>
      <c r="B20" s="7" t="n">
        <v>-0.44</v>
      </c>
      <c r="C20" s="7" t="n">
        <v>-0.05</v>
      </c>
      <c r="D20" s="7" t="n">
        <v>-0.66</v>
      </c>
      <c r="E20" s="7" t="n">
        <v>-0.04</v>
      </c>
    </row>
    <row r="21" spans="1:5">
      <c r="A21" s="4" t="s">
        <v>107</v>
      </c>
      <c r="B21" s="5" t="n">
        <v>3642000</v>
      </c>
      <c r="C21" s="5" t="n">
        <v>3607000</v>
      </c>
      <c r="D21" s="5" t="n">
        <v>3627000</v>
      </c>
      <c r="E21" s="5" t="n">
        <v>3600000</v>
      </c>
    </row>
    <row r="22" spans="1:5">
      <c r="A22" s="4" t="s">
        <v>108</v>
      </c>
    </row>
    <row r="23" spans="1:5">
      <c r="A23" s="3" t="s">
        <v>89</v>
      </c>
    </row>
    <row r="24" spans="1:5">
      <c r="A24" s="4" t="s">
        <v>90</v>
      </c>
      <c r="B24" s="6" t="n">
        <v>140000</v>
      </c>
      <c r="C24" s="6" t="n">
        <v>765000</v>
      </c>
      <c r="D24" s="6" t="n">
        <v>1302000</v>
      </c>
      <c r="E24" s="6" t="n">
        <v>2076000</v>
      </c>
    </row>
    <row r="25" spans="1:5">
      <c r="A25" s="3" t="s">
        <v>91</v>
      </c>
    </row>
    <row r="26" spans="1:5">
      <c r="A26" s="4" t="s">
        <v>92</v>
      </c>
      <c r="B26" s="5" t="n">
        <v>908000</v>
      </c>
      <c r="C26" s="5" t="n">
        <v>750000</v>
      </c>
      <c r="D26" s="5" t="n">
        <v>2532000</v>
      </c>
      <c r="E26" s="5" t="n">
        <v>1976000</v>
      </c>
    </row>
    <row r="27" spans="1:5">
      <c r="A27" s="4" t="s">
        <v>109</v>
      </c>
    </row>
    <row r="28" spans="1:5">
      <c r="A28" s="3" t="s">
        <v>89</v>
      </c>
    </row>
    <row r="29" spans="1:5">
      <c r="A29" s="4" t="s">
        <v>90</v>
      </c>
      <c r="B29" s="5" t="n">
        <v>1278000</v>
      </c>
      <c r="C29" s="5" t="n">
        <v>1412000</v>
      </c>
      <c r="D29" s="5" t="n">
        <v>3737000</v>
      </c>
      <c r="E29" s="5" t="n">
        <v>3104000</v>
      </c>
    </row>
    <row r="30" spans="1:5">
      <c r="A30" s="3" t="s">
        <v>91</v>
      </c>
    </row>
    <row r="31" spans="1:5">
      <c r="A31" s="4" t="s">
        <v>92</v>
      </c>
      <c r="B31" s="5" t="n">
        <v>325000</v>
      </c>
      <c r="C31" s="5" t="n">
        <v>369000</v>
      </c>
      <c r="D31" s="5" t="n">
        <v>884000</v>
      </c>
      <c r="E31" s="5" t="n">
        <v>794000</v>
      </c>
    </row>
    <row r="32" spans="1:5">
      <c r="A32" s="4" t="s">
        <v>110</v>
      </c>
    </row>
    <row r="33" spans="1:5">
      <c r="A33" s="3" t="s">
        <v>89</v>
      </c>
    </row>
    <row r="34" spans="1:5">
      <c r="A34" s="4" t="s">
        <v>90</v>
      </c>
      <c r="B34" s="5" t="n">
        <v>4542000</v>
      </c>
      <c r="C34" s="5" t="n">
        <v>4948000</v>
      </c>
      <c r="D34" s="5" t="n">
        <v>13956000</v>
      </c>
      <c r="E34" s="5" t="n">
        <v>15273000</v>
      </c>
    </row>
    <row r="35" spans="1:5">
      <c r="A35" s="3" t="s">
        <v>91</v>
      </c>
    </row>
    <row r="36" spans="1:5">
      <c r="A36" s="4" t="s">
        <v>92</v>
      </c>
      <c r="B36" s="6" t="n">
        <v>3292000</v>
      </c>
      <c r="C36" s="6" t="n">
        <v>3696000</v>
      </c>
      <c r="D36" s="6" t="n">
        <v>9802000</v>
      </c>
      <c r="E36" s="6" t="n">
        <v>107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7</v>
      </c>
      <c r="D1" s="2" t="s">
        <v>1</v>
      </c>
    </row>
    <row r="2" spans="1:5">
      <c r="B2" s="2" t="s">
        <v>2</v>
      </c>
      <c r="C2" s="2" t="s">
        <v>88</v>
      </c>
      <c r="D2" s="2" t="s">
        <v>2</v>
      </c>
      <c r="E2" s="2" t="s">
        <v>88</v>
      </c>
    </row>
    <row r="3" spans="1:5">
      <c r="A3" s="3" t="s">
        <v>112</v>
      </c>
    </row>
    <row r="4" spans="1:5">
      <c r="A4" s="4" t="s">
        <v>103</v>
      </c>
      <c r="B4" s="6" t="n">
        <v>-1489000</v>
      </c>
      <c r="C4" s="6" t="n">
        <v>-70000</v>
      </c>
      <c r="D4" s="6" t="n">
        <v>-2020000</v>
      </c>
      <c r="E4" s="6" t="n">
        <v>240000</v>
      </c>
    </row>
    <row r="5" spans="1:5">
      <c r="A5" s="3" t="s">
        <v>113</v>
      </c>
    </row>
    <row r="6" spans="1:5">
      <c r="A6" s="4" t="s">
        <v>114</v>
      </c>
      <c r="B6" s="5" t="n">
        <v>44000</v>
      </c>
      <c r="C6" s="5" t="n">
        <v>-23000</v>
      </c>
      <c r="D6" s="5" t="n">
        <v>-118000</v>
      </c>
      <c r="E6" s="5" t="n">
        <v>-33000</v>
      </c>
    </row>
    <row r="7" spans="1:5">
      <c r="A7" s="4" t="s">
        <v>115</v>
      </c>
      <c r="B7" s="6" t="n">
        <v>-1445000</v>
      </c>
      <c r="C7" s="6" t="n">
        <v>-93000</v>
      </c>
      <c r="D7" s="6" t="n">
        <v>-2138000</v>
      </c>
      <c r="E7" s="6" t="n">
        <v>20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22"/>
    <col customWidth="1" max="5" min="5" width="36"/>
    <col customWidth="1" max="6" min="6" width="46"/>
    <col customWidth="1" max="7" min="7" width="29"/>
    <col customWidth="1" max="8" min="8" width="24"/>
    <col customWidth="1" max="9" min="9" width="12"/>
    <col customWidth="1" max="10" min="10" width="4"/>
  </cols>
  <sheetData>
    <row r="1" spans="1:10">
      <c r="A1" s="1" t="s">
        <v>116</v>
      </c>
      <c r="B1" s="2" t="s">
        <v>117</v>
      </c>
      <c r="C1" s="2" t="s">
        <v>118</v>
      </c>
      <c r="D1" s="2" t="s">
        <v>119</v>
      </c>
      <c r="E1" s="2" t="s">
        <v>120</v>
      </c>
      <c r="F1" s="2" t="s">
        <v>121</v>
      </c>
      <c r="G1" s="2" t="s">
        <v>122</v>
      </c>
      <c r="H1" s="2" t="s">
        <v>123</v>
      </c>
      <c r="I1" s="2" t="s">
        <v>124</v>
      </c>
    </row>
    <row r="2" spans="1:10">
      <c r="A2" s="3" t="s">
        <v>125</v>
      </c>
    </row>
    <row r="3" spans="1:10">
      <c r="A3" s="4" t="s">
        <v>126</v>
      </c>
      <c r="B3" s="6" t="n">
        <v>0</v>
      </c>
      <c r="C3" s="6" t="n">
        <v>0</v>
      </c>
      <c r="D3" s="6" t="n">
        <v>0</v>
      </c>
      <c r="E3" s="6" t="n">
        <v>0</v>
      </c>
      <c r="F3" s="6" t="n">
        <v>0</v>
      </c>
      <c r="G3" s="6" t="n">
        <v>630000</v>
      </c>
      <c r="H3" s="6" t="n">
        <v>0</v>
      </c>
      <c r="I3" s="6" t="n">
        <v>630000</v>
      </c>
    </row>
    <row r="4" spans="1:10">
      <c r="A4" s="4" t="s">
        <v>127</v>
      </c>
      <c r="B4" s="5" t="n">
        <v>8000</v>
      </c>
      <c r="C4" s="5" t="n">
        <v>8000</v>
      </c>
      <c r="D4" s="5" t="n">
        <v>36000</v>
      </c>
      <c r="E4" s="5" t="n">
        <v>31710000</v>
      </c>
      <c r="F4" s="5" t="n">
        <v>-1055000</v>
      </c>
      <c r="G4" s="5" t="n">
        <v>-35338000</v>
      </c>
      <c r="H4" s="5" t="n">
        <v>-208000</v>
      </c>
      <c r="I4" s="5" t="n">
        <v>-4839000</v>
      </c>
    </row>
    <row r="5" spans="1:10">
      <c r="A5" s="3" t="s">
        <v>125</v>
      </c>
    </row>
    <row r="6" spans="1:10">
      <c r="A6" s="4" t="s">
        <v>103</v>
      </c>
      <c r="B6" s="5" t="n">
        <v>0</v>
      </c>
      <c r="C6" s="5" t="n">
        <v>0</v>
      </c>
      <c r="D6" s="5" t="n">
        <v>0</v>
      </c>
      <c r="E6" s="5" t="n">
        <v>0</v>
      </c>
      <c r="F6" s="5" t="n">
        <v>0</v>
      </c>
      <c r="G6" s="5" t="n">
        <v>6000</v>
      </c>
      <c r="H6" s="5" t="n">
        <v>0</v>
      </c>
      <c r="I6" s="5" t="n">
        <v>6000</v>
      </c>
    </row>
    <row r="7" spans="1:10">
      <c r="A7" s="4" t="s">
        <v>128</v>
      </c>
      <c r="B7" s="5" t="n">
        <v>0</v>
      </c>
      <c r="C7" s="5" t="n">
        <v>0</v>
      </c>
      <c r="D7" s="5" t="n">
        <v>0</v>
      </c>
      <c r="E7" s="5" t="n">
        <v>-125000</v>
      </c>
      <c r="F7" s="5" t="n">
        <v>0</v>
      </c>
      <c r="G7" s="5" t="n">
        <v>0</v>
      </c>
      <c r="H7" s="5" t="n">
        <v>0</v>
      </c>
      <c r="I7" s="5" t="n">
        <v>-125000</v>
      </c>
    </row>
    <row r="8" spans="1:10">
      <c r="A8" s="4" t="s">
        <v>129</v>
      </c>
      <c r="B8" s="5" t="n">
        <v>0</v>
      </c>
      <c r="C8" s="5" t="n">
        <v>0</v>
      </c>
      <c r="D8" s="5" t="n">
        <v>0</v>
      </c>
      <c r="E8" s="5" t="n">
        <v>31000</v>
      </c>
      <c r="F8" s="5" t="n">
        <v>0</v>
      </c>
      <c r="G8" s="5" t="n">
        <v>0</v>
      </c>
      <c r="H8" s="5" t="n">
        <v>0</v>
      </c>
      <c r="I8" s="5" t="n">
        <v>31000</v>
      </c>
    </row>
    <row r="9" spans="1:10">
      <c r="A9" s="4" t="s">
        <v>130</v>
      </c>
      <c r="B9" s="5" t="n">
        <v>0</v>
      </c>
      <c r="C9" s="5" t="n">
        <v>0</v>
      </c>
      <c r="D9" s="5" t="n">
        <v>0</v>
      </c>
      <c r="E9" s="5" t="n">
        <v>0</v>
      </c>
      <c r="F9" s="5" t="n">
        <v>-104000</v>
      </c>
      <c r="G9" s="5" t="n">
        <v>0</v>
      </c>
      <c r="H9" s="5" t="n">
        <v>0</v>
      </c>
      <c r="I9" s="5" t="n">
        <v>-104000</v>
      </c>
    </row>
    <row r="10" spans="1:10">
      <c r="A10" s="4" t="s">
        <v>131</v>
      </c>
      <c r="B10" s="5" t="n">
        <v>8000</v>
      </c>
      <c r="C10" s="5" t="n">
        <v>8000</v>
      </c>
      <c r="D10" s="5" t="n">
        <v>36000</v>
      </c>
      <c r="E10" s="5" t="n">
        <v>31616000</v>
      </c>
      <c r="F10" s="5" t="n">
        <v>-1159000</v>
      </c>
      <c r="G10" s="5" t="n">
        <v>-34702000</v>
      </c>
      <c r="H10" s="5" t="n">
        <v>-208000</v>
      </c>
      <c r="I10" s="5" t="n">
        <v>-4401000</v>
      </c>
    </row>
    <row r="11" spans="1:10">
      <c r="A11" s="4" t="s">
        <v>127</v>
      </c>
      <c r="B11" s="5" t="n">
        <v>8000</v>
      </c>
      <c r="C11" s="5" t="n">
        <v>8000</v>
      </c>
      <c r="D11" s="5" t="n">
        <v>36000</v>
      </c>
      <c r="E11" s="5" t="n">
        <v>31710000</v>
      </c>
      <c r="F11" s="5" t="n">
        <v>-1055000</v>
      </c>
      <c r="G11" s="5" t="n">
        <v>-35338000</v>
      </c>
      <c r="H11" s="5" t="n">
        <v>-208000</v>
      </c>
      <c r="I11" s="5" t="n">
        <v>-4839000</v>
      </c>
    </row>
    <row r="12" spans="1:10">
      <c r="A12" s="3" t="s">
        <v>125</v>
      </c>
    </row>
    <row r="13" spans="1:10">
      <c r="A13" s="4" t="s">
        <v>103</v>
      </c>
      <c r="I13" s="5" t="n">
        <v>240000</v>
      </c>
    </row>
    <row r="14" spans="1:10">
      <c r="A14" s="4" t="s">
        <v>132</v>
      </c>
      <c r="B14" s="5" t="n">
        <v>8000</v>
      </c>
      <c r="C14" s="5" t="n">
        <v>8000</v>
      </c>
      <c r="D14" s="5" t="n">
        <v>37000</v>
      </c>
      <c r="E14" s="5" t="n">
        <v>31536000</v>
      </c>
      <c r="F14" s="5" t="n">
        <v>-1090000</v>
      </c>
      <c r="G14" s="5" t="n">
        <v>-34468000</v>
      </c>
      <c r="H14" s="5" t="n">
        <v>-208000</v>
      </c>
      <c r="I14" s="5" t="n">
        <v>-4177000</v>
      </c>
    </row>
    <row r="15" spans="1:10">
      <c r="A15" s="4" t="s">
        <v>131</v>
      </c>
      <c r="B15" s="5" t="n">
        <v>8000</v>
      </c>
      <c r="C15" s="5" t="n">
        <v>8000</v>
      </c>
      <c r="D15" s="5" t="n">
        <v>36000</v>
      </c>
      <c r="E15" s="5" t="n">
        <v>31616000</v>
      </c>
      <c r="F15" s="5" t="n">
        <v>-1159000</v>
      </c>
      <c r="G15" s="5" t="n">
        <v>-34702000</v>
      </c>
      <c r="H15" s="5" t="n">
        <v>-208000</v>
      </c>
      <c r="I15" s="5" t="n">
        <v>-4401000</v>
      </c>
    </row>
    <row r="16" spans="1:10">
      <c r="A16" s="3" t="s">
        <v>125</v>
      </c>
    </row>
    <row r="17" spans="1:10">
      <c r="A17" s="4" t="s">
        <v>103</v>
      </c>
      <c r="B17" s="5" t="n">
        <v>0</v>
      </c>
      <c r="C17" s="5" t="n">
        <v>0</v>
      </c>
      <c r="D17" s="5" t="n">
        <v>0</v>
      </c>
      <c r="E17" s="5" t="n">
        <v>0</v>
      </c>
      <c r="F17" s="5" t="n">
        <v>0</v>
      </c>
      <c r="G17" s="5" t="n">
        <v>304000</v>
      </c>
      <c r="H17" s="5" t="n">
        <v>0</v>
      </c>
      <c r="I17" s="5" t="n">
        <v>304000</v>
      </c>
    </row>
    <row r="18" spans="1:10">
      <c r="A18" s="4" t="s">
        <v>128</v>
      </c>
      <c r="B18" s="5" t="n">
        <v>0</v>
      </c>
      <c r="C18" s="5" t="n">
        <v>0</v>
      </c>
      <c r="D18" s="5" t="n">
        <v>0</v>
      </c>
      <c r="E18" s="5" t="n">
        <v>-125000</v>
      </c>
      <c r="F18" s="5" t="n">
        <v>0</v>
      </c>
      <c r="G18" s="5" t="n">
        <v>0</v>
      </c>
      <c r="H18" s="5" t="n">
        <v>0</v>
      </c>
      <c r="I18" s="5" t="n">
        <v>-125000</v>
      </c>
    </row>
    <row r="19" spans="1:10">
      <c r="A19" s="4" t="s">
        <v>129</v>
      </c>
      <c r="B19" s="5" t="n">
        <v>0</v>
      </c>
      <c r="C19" s="5" t="n">
        <v>0</v>
      </c>
      <c r="D19" s="5" t="n">
        <v>0</v>
      </c>
      <c r="E19" s="5" t="n">
        <v>41000</v>
      </c>
      <c r="F19" s="5" t="n">
        <v>0</v>
      </c>
      <c r="G19" s="5" t="n">
        <v>0</v>
      </c>
      <c r="H19" s="5" t="n">
        <v>0</v>
      </c>
      <c r="I19" s="5" t="n">
        <v>41000</v>
      </c>
    </row>
    <row r="20" spans="1:10">
      <c r="A20" s="4" t="s">
        <v>130</v>
      </c>
      <c r="B20" s="5" t="n">
        <v>0</v>
      </c>
      <c r="C20" s="5" t="n">
        <v>0</v>
      </c>
      <c r="D20" s="5" t="n">
        <v>0</v>
      </c>
      <c r="E20" s="5" t="n">
        <v>0</v>
      </c>
      <c r="F20" s="5" t="n">
        <v>92000</v>
      </c>
      <c r="G20" s="5" t="n">
        <v>0</v>
      </c>
      <c r="H20" s="5" t="n">
        <v>0</v>
      </c>
      <c r="I20" s="5" t="n">
        <v>92000</v>
      </c>
    </row>
    <row r="21" spans="1:10">
      <c r="A21" s="4" t="s">
        <v>133</v>
      </c>
      <c r="B21" s="5" t="n">
        <v>8000</v>
      </c>
      <c r="C21" s="5" t="n">
        <v>8000</v>
      </c>
      <c r="D21" s="5" t="n">
        <v>36000</v>
      </c>
      <c r="E21" s="5" t="n">
        <v>31532000</v>
      </c>
      <c r="F21" s="5" t="n">
        <v>-1067000</v>
      </c>
      <c r="G21" s="5" t="n">
        <v>-34398000</v>
      </c>
      <c r="H21" s="5" t="n">
        <v>-208000</v>
      </c>
      <c r="I21" s="5" t="n">
        <v>-4089000</v>
      </c>
    </row>
    <row r="22" spans="1:10">
      <c r="A22" s="3" t="s">
        <v>125</v>
      </c>
    </row>
    <row r="23" spans="1:10">
      <c r="A23" s="4" t="s">
        <v>103</v>
      </c>
      <c r="B23" s="5" t="n">
        <v>0</v>
      </c>
      <c r="C23" s="5" t="n">
        <v>0</v>
      </c>
      <c r="D23" s="5" t="n">
        <v>0</v>
      </c>
      <c r="E23" s="5" t="n">
        <v>0</v>
      </c>
      <c r="F23" s="5" t="n">
        <v>0</v>
      </c>
      <c r="G23" s="5" t="n">
        <v>-70000</v>
      </c>
      <c r="H23" s="5" t="n">
        <v>0</v>
      </c>
      <c r="I23" s="5" t="n">
        <v>-70000</v>
      </c>
    </row>
    <row r="24" spans="1:10">
      <c r="A24" s="4" t="s">
        <v>134</v>
      </c>
      <c r="B24" s="5" t="n">
        <v>0</v>
      </c>
      <c r="C24" s="5" t="n">
        <v>0</v>
      </c>
      <c r="D24" s="5" t="n">
        <v>1000</v>
      </c>
      <c r="E24" s="5" t="n">
        <v>84000</v>
      </c>
      <c r="F24" s="5" t="n">
        <v>0</v>
      </c>
      <c r="G24" s="5" t="n">
        <v>0</v>
      </c>
      <c r="H24" s="5" t="n">
        <v>0</v>
      </c>
      <c r="I24" s="5" t="n">
        <v>85000</v>
      </c>
    </row>
    <row r="25" spans="1:10">
      <c r="A25" s="4" t="s">
        <v>128</v>
      </c>
      <c r="B25" s="5" t="n">
        <v>0</v>
      </c>
      <c r="C25" s="5" t="n">
        <v>0</v>
      </c>
      <c r="D25" s="5" t="n">
        <v>0</v>
      </c>
      <c r="E25" s="5" t="n">
        <v>-125000</v>
      </c>
      <c r="F25" s="5" t="n">
        <v>0</v>
      </c>
      <c r="G25" s="5" t="n">
        <v>0</v>
      </c>
      <c r="H25" s="5" t="n">
        <v>0</v>
      </c>
      <c r="I25" s="5" t="n">
        <v>-125000</v>
      </c>
    </row>
    <row r="26" spans="1:10">
      <c r="A26" s="4" t="s">
        <v>129</v>
      </c>
      <c r="B26" s="5" t="n">
        <v>0</v>
      </c>
      <c r="C26" s="5" t="n">
        <v>0</v>
      </c>
      <c r="D26" s="5" t="n">
        <v>0</v>
      </c>
      <c r="E26" s="5" t="n">
        <v>45000</v>
      </c>
      <c r="F26" s="5" t="n">
        <v>0</v>
      </c>
      <c r="G26" s="5" t="n">
        <v>0</v>
      </c>
      <c r="H26" s="5" t="n">
        <v>0</v>
      </c>
      <c r="I26" s="5" t="n">
        <v>45000</v>
      </c>
    </row>
    <row r="27" spans="1:10">
      <c r="A27" s="4" t="s">
        <v>130</v>
      </c>
      <c r="B27" s="5" t="n">
        <v>0</v>
      </c>
      <c r="C27" s="5" t="n">
        <v>0</v>
      </c>
      <c r="D27" s="5" t="n">
        <v>0</v>
      </c>
      <c r="E27" s="5" t="n">
        <v>0</v>
      </c>
      <c r="F27" s="5" t="n">
        <v>-23000</v>
      </c>
      <c r="G27" s="5" t="n">
        <v>0</v>
      </c>
      <c r="H27" s="5" t="n">
        <v>0</v>
      </c>
      <c r="I27" s="5" t="n">
        <v>-23000</v>
      </c>
    </row>
    <row r="28" spans="1:10">
      <c r="A28" s="4" t="s">
        <v>132</v>
      </c>
      <c r="B28" s="5" t="n">
        <v>8000</v>
      </c>
      <c r="C28" s="5" t="n">
        <v>8000</v>
      </c>
      <c r="D28" s="5" t="n">
        <v>37000</v>
      </c>
      <c r="E28" s="5" t="n">
        <v>31536000</v>
      </c>
      <c r="F28" s="5" t="n">
        <v>-1090000</v>
      </c>
      <c r="G28" s="5" t="n">
        <v>-34468000</v>
      </c>
      <c r="H28" s="5" t="n">
        <v>-208000</v>
      </c>
      <c r="I28" s="5" t="n">
        <v>-4177000</v>
      </c>
    </row>
    <row r="29" spans="1:10">
      <c r="A29" s="4" t="s">
        <v>135</v>
      </c>
      <c r="B29" s="5" t="n">
        <v>8000</v>
      </c>
      <c r="C29" s="5" t="n">
        <v>8000</v>
      </c>
      <c r="D29" s="5" t="n">
        <v>37000</v>
      </c>
      <c r="E29" s="5" t="n">
        <v>31455000</v>
      </c>
      <c r="F29" s="5" t="n">
        <v>-1150000</v>
      </c>
      <c r="G29" s="5" t="n">
        <v>-34344000</v>
      </c>
      <c r="H29" s="5" t="n">
        <v>-208000</v>
      </c>
      <c r="I29" s="5" t="n">
        <v>-4194000</v>
      </c>
      <c r="J29" s="4" t="s">
        <v>36</v>
      </c>
    </row>
    <row r="30" spans="1:10">
      <c r="A30" s="3" t="s">
        <v>125</v>
      </c>
    </row>
    <row r="31" spans="1:10">
      <c r="A31" s="4" t="s">
        <v>103</v>
      </c>
      <c r="B31" s="5" t="n">
        <v>0</v>
      </c>
      <c r="C31" s="5" t="n">
        <v>0</v>
      </c>
      <c r="D31" s="5" t="n">
        <v>0</v>
      </c>
      <c r="E31" s="5" t="n">
        <v>0</v>
      </c>
      <c r="F31" s="5" t="n">
        <v>0</v>
      </c>
      <c r="G31" s="5" t="n">
        <v>55000</v>
      </c>
      <c r="H31" s="5" t="n">
        <v>0</v>
      </c>
      <c r="I31" s="5" t="n">
        <v>55000</v>
      </c>
    </row>
    <row r="32" spans="1:10">
      <c r="A32" s="4" t="s">
        <v>128</v>
      </c>
      <c r="B32" s="5" t="n">
        <v>0</v>
      </c>
      <c r="C32" s="5" t="n">
        <v>0</v>
      </c>
      <c r="D32" s="5" t="n">
        <v>0</v>
      </c>
      <c r="E32" s="5" t="n">
        <v>-125000</v>
      </c>
      <c r="F32" s="5" t="n">
        <v>0</v>
      </c>
      <c r="G32" s="5" t="n">
        <v>0</v>
      </c>
      <c r="H32" s="5" t="n">
        <v>0</v>
      </c>
      <c r="I32" s="5" t="n">
        <v>-125000</v>
      </c>
    </row>
    <row r="33" spans="1:10">
      <c r="A33" s="4" t="s">
        <v>129</v>
      </c>
      <c r="B33" s="5" t="n">
        <v>0</v>
      </c>
      <c r="C33" s="5" t="n">
        <v>0</v>
      </c>
      <c r="D33" s="5" t="n">
        <v>0</v>
      </c>
      <c r="E33" s="5" t="n">
        <v>17000</v>
      </c>
      <c r="F33" s="5" t="n">
        <v>0</v>
      </c>
      <c r="G33" s="5" t="n">
        <v>0</v>
      </c>
      <c r="H33" s="5" t="n">
        <v>0</v>
      </c>
      <c r="I33" s="5" t="n">
        <v>17000</v>
      </c>
    </row>
    <row r="34" spans="1:10">
      <c r="A34" s="4" t="s">
        <v>130</v>
      </c>
      <c r="B34" s="5" t="n">
        <v>0</v>
      </c>
      <c r="C34" s="5" t="n">
        <v>0</v>
      </c>
      <c r="D34" s="5" t="n">
        <v>0</v>
      </c>
      <c r="E34" s="5" t="n">
        <v>0</v>
      </c>
      <c r="F34" s="5" t="n">
        <v>-46000</v>
      </c>
      <c r="G34" s="5" t="n">
        <v>0</v>
      </c>
      <c r="H34" s="5" t="n">
        <v>0</v>
      </c>
      <c r="I34" s="5" t="n">
        <v>-46000</v>
      </c>
    </row>
    <row r="35" spans="1:10">
      <c r="A35" s="4" t="s">
        <v>136</v>
      </c>
      <c r="B35" s="5" t="n">
        <v>8000</v>
      </c>
      <c r="C35" s="5" t="n">
        <v>8000</v>
      </c>
      <c r="D35" s="5" t="n">
        <v>37000</v>
      </c>
      <c r="E35" s="5" t="n">
        <v>31347000</v>
      </c>
      <c r="F35" s="5" t="n">
        <v>-1196000</v>
      </c>
      <c r="G35" s="5" t="n">
        <v>-34289000</v>
      </c>
      <c r="H35" s="5" t="n">
        <v>-208000</v>
      </c>
      <c r="I35" s="5" t="n">
        <v>-4293000</v>
      </c>
    </row>
    <row r="36" spans="1:10">
      <c r="A36" s="4" t="s">
        <v>135</v>
      </c>
      <c r="B36" s="5" t="n">
        <v>8000</v>
      </c>
      <c r="C36" s="5" t="n">
        <v>8000</v>
      </c>
      <c r="D36" s="5" t="n">
        <v>37000</v>
      </c>
      <c r="E36" s="5" t="n">
        <v>31455000</v>
      </c>
      <c r="F36" s="5" t="n">
        <v>-1150000</v>
      </c>
      <c r="G36" s="5" t="n">
        <v>-34344000</v>
      </c>
      <c r="H36" s="5" t="n">
        <v>-208000</v>
      </c>
      <c r="I36" s="5" t="n">
        <v>-4194000</v>
      </c>
      <c r="J36" s="4" t="s">
        <v>36</v>
      </c>
    </row>
    <row r="37" spans="1:10">
      <c r="A37" s="3" t="s">
        <v>125</v>
      </c>
    </row>
    <row r="38" spans="1:10">
      <c r="A38" s="4" t="s">
        <v>103</v>
      </c>
      <c r="I38" s="5" t="n">
        <v>-2020000</v>
      </c>
    </row>
    <row r="39" spans="1:10">
      <c r="A39" s="4" t="s">
        <v>137</v>
      </c>
      <c r="B39" s="5" t="n">
        <v>8000</v>
      </c>
      <c r="C39" s="5" t="n">
        <v>8000</v>
      </c>
      <c r="D39" s="5" t="n">
        <v>37000</v>
      </c>
      <c r="E39" s="5" t="n">
        <v>31342000</v>
      </c>
      <c r="F39" s="5" t="n">
        <v>-1268000</v>
      </c>
      <c r="G39" s="5" t="n">
        <v>-36364000</v>
      </c>
      <c r="H39" s="5" t="n">
        <v>-208000</v>
      </c>
      <c r="I39" s="5" t="n">
        <v>-6445000</v>
      </c>
    </row>
    <row r="40" spans="1:10">
      <c r="A40" s="4" t="s">
        <v>136</v>
      </c>
      <c r="B40" s="5" t="n">
        <v>8000</v>
      </c>
      <c r="C40" s="5" t="n">
        <v>8000</v>
      </c>
      <c r="D40" s="5" t="n">
        <v>37000</v>
      </c>
      <c r="E40" s="5" t="n">
        <v>31347000</v>
      </c>
      <c r="F40" s="5" t="n">
        <v>-1196000</v>
      </c>
      <c r="G40" s="5" t="n">
        <v>-34289000</v>
      </c>
      <c r="H40" s="5" t="n">
        <v>-208000</v>
      </c>
      <c r="I40" s="5" t="n">
        <v>-4293000</v>
      </c>
    </row>
    <row r="41" spans="1:10">
      <c r="A41" s="3" t="s">
        <v>125</v>
      </c>
    </row>
    <row r="42" spans="1:10">
      <c r="A42" s="4" t="s">
        <v>103</v>
      </c>
      <c r="B42" s="5" t="n">
        <v>0</v>
      </c>
      <c r="C42" s="5" t="n">
        <v>0</v>
      </c>
      <c r="D42" s="5" t="n">
        <v>0</v>
      </c>
      <c r="E42" s="5" t="n">
        <v>0</v>
      </c>
      <c r="F42" s="5" t="n">
        <v>0</v>
      </c>
      <c r="G42" s="5" t="n">
        <v>-586000</v>
      </c>
      <c r="H42" s="5" t="n">
        <v>0</v>
      </c>
      <c r="I42" s="5" t="n">
        <v>-586000</v>
      </c>
    </row>
    <row r="43" spans="1:10">
      <c r="A43" s="4" t="s">
        <v>134</v>
      </c>
      <c r="B43" s="5" t="n">
        <v>0</v>
      </c>
      <c r="C43" s="5" t="n">
        <v>0</v>
      </c>
      <c r="D43" s="5" t="n">
        <v>0</v>
      </c>
      <c r="E43" s="5" t="n">
        <v>59000</v>
      </c>
      <c r="F43" s="5" t="n">
        <v>0</v>
      </c>
      <c r="G43" s="5" t="n">
        <v>0</v>
      </c>
      <c r="H43" s="5" t="n">
        <v>0</v>
      </c>
      <c r="I43" s="5" t="n">
        <v>59000</v>
      </c>
    </row>
    <row r="44" spans="1:10">
      <c r="A44" s="4" t="s">
        <v>128</v>
      </c>
      <c r="B44" s="5" t="n">
        <v>0</v>
      </c>
      <c r="C44" s="5" t="n">
        <v>0</v>
      </c>
      <c r="D44" s="5" t="n">
        <v>0</v>
      </c>
      <c r="E44" s="5" t="n">
        <v>-125000</v>
      </c>
      <c r="F44" s="5" t="n">
        <v>0</v>
      </c>
      <c r="G44" s="5" t="n">
        <v>0</v>
      </c>
      <c r="H44" s="5" t="n">
        <v>0</v>
      </c>
      <c r="I44" s="5" t="n">
        <v>-125000</v>
      </c>
    </row>
    <row r="45" spans="1:10">
      <c r="A45" s="4" t="s">
        <v>129</v>
      </c>
      <c r="B45" s="5" t="n">
        <v>0</v>
      </c>
      <c r="C45" s="5" t="n">
        <v>0</v>
      </c>
      <c r="D45" s="5" t="n">
        <v>0</v>
      </c>
      <c r="E45" s="5" t="n">
        <v>52000</v>
      </c>
      <c r="F45" s="5" t="n">
        <v>0</v>
      </c>
      <c r="G45" s="5" t="n">
        <v>0</v>
      </c>
      <c r="H45" s="5" t="n">
        <v>0</v>
      </c>
      <c r="I45" s="5" t="n">
        <v>52000</v>
      </c>
    </row>
    <row r="46" spans="1:10">
      <c r="A46" s="4" t="s">
        <v>130</v>
      </c>
      <c r="B46" s="5" t="n">
        <v>0</v>
      </c>
      <c r="C46" s="5" t="n">
        <v>0</v>
      </c>
      <c r="D46" s="5" t="n">
        <v>0</v>
      </c>
      <c r="E46" s="5" t="n">
        <v>0</v>
      </c>
      <c r="F46" s="5" t="n">
        <v>-116000</v>
      </c>
      <c r="G46" s="5" t="n">
        <v>0</v>
      </c>
      <c r="H46" s="5" t="n">
        <v>0</v>
      </c>
      <c r="I46" s="5" t="n">
        <v>-116000</v>
      </c>
    </row>
    <row r="47" spans="1:10">
      <c r="A47" s="4" t="s">
        <v>138</v>
      </c>
      <c r="B47" s="5" t="n">
        <v>8000</v>
      </c>
      <c r="C47" s="5" t="n">
        <v>8000</v>
      </c>
      <c r="D47" s="5" t="n">
        <v>37000</v>
      </c>
      <c r="E47" s="5" t="n">
        <v>31333000</v>
      </c>
      <c r="F47" s="5" t="n">
        <v>-1312000</v>
      </c>
      <c r="G47" s="5" t="n">
        <v>-34875000</v>
      </c>
      <c r="H47" s="5" t="n">
        <v>-208000</v>
      </c>
      <c r="I47" s="5" t="n">
        <v>-5009000</v>
      </c>
    </row>
    <row r="48" spans="1:10">
      <c r="A48" s="3" t="s">
        <v>125</v>
      </c>
    </row>
    <row r="49" spans="1:10">
      <c r="A49" s="4" t="s">
        <v>103</v>
      </c>
      <c r="B49" s="5" t="n">
        <v>0</v>
      </c>
      <c r="C49" s="5" t="n">
        <v>0</v>
      </c>
      <c r="D49" s="5" t="n">
        <v>0</v>
      </c>
      <c r="E49" s="5" t="n">
        <v>0</v>
      </c>
      <c r="F49" s="5" t="n">
        <v>0</v>
      </c>
      <c r="G49" s="5" t="n">
        <v>-1489000</v>
      </c>
      <c r="H49" s="5" t="n">
        <v>0</v>
      </c>
      <c r="I49" s="5" t="n">
        <v>-1489000</v>
      </c>
    </row>
    <row r="50" spans="1:10">
      <c r="A50" s="4" t="s">
        <v>134</v>
      </c>
      <c r="B50" s="5" t="n">
        <v>0</v>
      </c>
      <c r="C50" s="5" t="n">
        <v>0</v>
      </c>
      <c r="D50" s="5" t="n">
        <v>0</v>
      </c>
      <c r="E50" s="5" t="n">
        <v>85000</v>
      </c>
      <c r="F50" s="5" t="n">
        <v>0</v>
      </c>
      <c r="G50" s="5" t="n">
        <v>0</v>
      </c>
      <c r="H50" s="5" t="n">
        <v>0</v>
      </c>
      <c r="I50" s="5" t="n">
        <v>85000</v>
      </c>
    </row>
    <row r="51" spans="1:10">
      <c r="A51" s="4" t="s">
        <v>128</v>
      </c>
      <c r="B51" s="5" t="n">
        <v>0</v>
      </c>
      <c r="C51" s="5" t="n">
        <v>0</v>
      </c>
      <c r="D51" s="5" t="n">
        <v>0</v>
      </c>
      <c r="E51" s="5" t="n">
        <v>-125000</v>
      </c>
      <c r="F51" s="5" t="n">
        <v>0</v>
      </c>
      <c r="G51" s="5" t="n">
        <v>0</v>
      </c>
      <c r="H51" s="5" t="n">
        <v>0</v>
      </c>
      <c r="I51" s="5" t="n">
        <v>-125000</v>
      </c>
    </row>
    <row r="52" spans="1:10">
      <c r="A52" s="4" t="s">
        <v>129</v>
      </c>
      <c r="B52" s="5" t="n">
        <v>0</v>
      </c>
      <c r="C52" s="5" t="n">
        <v>0</v>
      </c>
      <c r="D52" s="5" t="n">
        <v>0</v>
      </c>
      <c r="E52" s="5" t="n">
        <v>49000</v>
      </c>
      <c r="F52" s="5" t="n">
        <v>0</v>
      </c>
      <c r="G52" s="5" t="n">
        <v>0</v>
      </c>
      <c r="H52" s="5" t="n">
        <v>0</v>
      </c>
      <c r="I52" s="5" t="n">
        <v>49000</v>
      </c>
    </row>
    <row r="53" spans="1:10">
      <c r="A53" s="4" t="s">
        <v>130</v>
      </c>
      <c r="B53" s="5" t="n">
        <v>0</v>
      </c>
      <c r="C53" s="5" t="n">
        <v>0</v>
      </c>
      <c r="D53" s="5" t="n">
        <v>0</v>
      </c>
      <c r="E53" s="5" t="n">
        <v>0</v>
      </c>
      <c r="F53" s="5" t="n">
        <v>44000</v>
      </c>
      <c r="G53" s="5" t="n">
        <v>0</v>
      </c>
      <c r="H53" s="5" t="n">
        <v>0</v>
      </c>
      <c r="I53" s="5" t="n">
        <v>44000</v>
      </c>
    </row>
    <row r="54" spans="1:10">
      <c r="A54" s="4" t="s">
        <v>137</v>
      </c>
      <c r="B54" s="6" t="n">
        <v>8000</v>
      </c>
      <c r="C54" s="6" t="n">
        <v>8000</v>
      </c>
      <c r="D54" s="6" t="n">
        <v>37000</v>
      </c>
      <c r="E54" s="6" t="n">
        <v>31342000</v>
      </c>
      <c r="F54" s="6" t="n">
        <v>-1268000</v>
      </c>
      <c r="G54" s="6" t="n">
        <v>-36364000</v>
      </c>
      <c r="H54" s="6" t="n">
        <v>-208000</v>
      </c>
      <c r="I54" s="6" t="n">
        <v>-6445000</v>
      </c>
    </row>
    <row r="55" spans="1:10"/>
    <row r="56" spans="1:10">
      <c r="A56" s="4" t="s">
        <v>36</v>
      </c>
      <c r="B56" s="4" t="s">
        <v>74</v>
      </c>
    </row>
  </sheetData>
  <mergeCells count="3">
    <mergeCell ref="I1:J1"/>
    <mergeCell ref="A55:J55"/>
    <mergeCell ref="B56:J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8</v>
      </c>
    </row>
    <row r="3" spans="1:3">
      <c r="A3" s="3" t="s">
        <v>140</v>
      </c>
    </row>
    <row r="4" spans="1:3">
      <c r="A4" s="4" t="s">
        <v>103</v>
      </c>
      <c r="B4" s="6" t="n">
        <v>-2020000</v>
      </c>
      <c r="C4" s="6" t="n">
        <v>240000</v>
      </c>
    </row>
    <row r="5" spans="1:3">
      <c r="A5" s="3" t="s">
        <v>141</v>
      </c>
    </row>
    <row r="6" spans="1:3">
      <c r="A6" s="4" t="s">
        <v>142</v>
      </c>
      <c r="B6" s="5" t="n">
        <v>2527000</v>
      </c>
      <c r="C6" s="5" t="n">
        <v>1993000</v>
      </c>
    </row>
    <row r="7" spans="1:3">
      <c r="A7" s="4" t="s">
        <v>143</v>
      </c>
      <c r="B7" s="5" t="n">
        <v>848000</v>
      </c>
      <c r="C7" s="5" t="n">
        <v>0</v>
      </c>
    </row>
    <row r="8" spans="1:3">
      <c r="A8" s="4" t="s">
        <v>144</v>
      </c>
      <c r="B8" s="5" t="n">
        <v>35000</v>
      </c>
      <c r="C8" s="5" t="n">
        <v>32000</v>
      </c>
    </row>
    <row r="9" spans="1:3">
      <c r="A9" s="4" t="s">
        <v>145</v>
      </c>
      <c r="B9" s="5" t="n">
        <v>311000</v>
      </c>
      <c r="C9" s="5" t="n">
        <v>786000</v>
      </c>
    </row>
    <row r="10" spans="1:3">
      <c r="A10" s="4" t="s">
        <v>146</v>
      </c>
      <c r="B10" s="5" t="n">
        <v>-1000</v>
      </c>
      <c r="C10" s="5" t="n">
        <v>-148000</v>
      </c>
    </row>
    <row r="11" spans="1:3">
      <c r="A11" s="4" t="s">
        <v>129</v>
      </c>
      <c r="B11" s="5" t="n">
        <v>118000</v>
      </c>
      <c r="C11" s="5" t="n">
        <v>116000</v>
      </c>
    </row>
    <row r="12" spans="1:3">
      <c r="A12" s="3" t="s">
        <v>147</v>
      </c>
    </row>
    <row r="13" spans="1:3">
      <c r="A13" s="4" t="s">
        <v>148</v>
      </c>
      <c r="B13" s="5" t="n">
        <v>1362000</v>
      </c>
      <c r="C13" s="5" t="n">
        <v>-18000</v>
      </c>
    </row>
    <row r="14" spans="1:3">
      <c r="A14" s="4" t="s">
        <v>149</v>
      </c>
      <c r="B14" s="5" t="n">
        <v>-45000</v>
      </c>
      <c r="C14" s="5" t="n">
        <v>-188000</v>
      </c>
    </row>
    <row r="15" spans="1:3">
      <c r="A15" s="4" t="s">
        <v>41</v>
      </c>
      <c r="B15" s="5" t="n">
        <v>-921000</v>
      </c>
      <c r="C15" s="5" t="n">
        <v>-936000</v>
      </c>
    </row>
    <row r="16" spans="1:3">
      <c r="A16" s="4" t="s">
        <v>150</v>
      </c>
      <c r="B16" s="5" t="n">
        <v>-23000</v>
      </c>
      <c r="C16" s="5" t="n">
        <v>-6000</v>
      </c>
    </row>
    <row r="17" spans="1:3">
      <c r="A17" s="4" t="s">
        <v>50</v>
      </c>
      <c r="B17" s="5" t="n">
        <v>401000</v>
      </c>
      <c r="C17" s="5" t="n">
        <v>47000</v>
      </c>
    </row>
    <row r="18" spans="1:3">
      <c r="A18" s="4" t="s">
        <v>52</v>
      </c>
      <c r="B18" s="5" t="n">
        <v>-51000</v>
      </c>
      <c r="C18" s="5" t="n">
        <v>-196000</v>
      </c>
    </row>
    <row r="19" spans="1:3">
      <c r="A19" s="4" t="s">
        <v>151</v>
      </c>
      <c r="B19" s="5" t="n">
        <v>-848000</v>
      </c>
      <c r="C19" s="5" t="n">
        <v>0</v>
      </c>
    </row>
    <row r="20" spans="1:3">
      <c r="A20" s="4" t="s">
        <v>152</v>
      </c>
      <c r="B20" s="5" t="n">
        <v>1693000</v>
      </c>
      <c r="C20" s="5" t="n">
        <v>1722000</v>
      </c>
    </row>
    <row r="21" spans="1:3">
      <c r="A21" s="3" t="s">
        <v>153</v>
      </c>
    </row>
    <row r="22" spans="1:3">
      <c r="A22" s="4" t="s">
        <v>154</v>
      </c>
      <c r="B22" s="5" t="n">
        <v>-145000</v>
      </c>
      <c r="C22" s="5" t="n">
        <v>-42000</v>
      </c>
    </row>
    <row r="23" spans="1:3">
      <c r="A23" s="4" t="s">
        <v>155</v>
      </c>
      <c r="B23" s="5" t="n">
        <v>-2301000</v>
      </c>
      <c r="C23" s="5" t="n">
        <v>-2430000</v>
      </c>
    </row>
    <row r="24" spans="1:3">
      <c r="A24" s="4" t="s">
        <v>156</v>
      </c>
      <c r="B24" s="5" t="n">
        <v>-2446000</v>
      </c>
      <c r="C24" s="5" t="n">
        <v>-2472000</v>
      </c>
    </row>
    <row r="25" spans="1:3">
      <c r="A25" s="3" t="s">
        <v>157</v>
      </c>
    </row>
    <row r="26" spans="1:3">
      <c r="A26" s="4" t="s">
        <v>158</v>
      </c>
      <c r="B26" s="5" t="n">
        <v>-200000</v>
      </c>
      <c r="C26" s="5" t="n">
        <v>-105000</v>
      </c>
    </row>
    <row r="27" spans="1:3">
      <c r="A27" s="4" t="s">
        <v>159</v>
      </c>
      <c r="B27" s="5" t="n">
        <v>0</v>
      </c>
      <c r="C27" s="5" t="n">
        <v>-225000</v>
      </c>
    </row>
    <row r="28" spans="1:3">
      <c r="A28" s="4" t="s">
        <v>160</v>
      </c>
      <c r="B28" s="5" t="n">
        <v>-12524000</v>
      </c>
      <c r="C28" s="5" t="n">
        <v>-7975000</v>
      </c>
    </row>
    <row r="29" spans="1:3">
      <c r="A29" s="4" t="s">
        <v>161</v>
      </c>
      <c r="B29" s="5" t="n">
        <v>12443000</v>
      </c>
      <c r="C29" s="5" t="n">
        <v>8367000</v>
      </c>
    </row>
    <row r="30" spans="1:3">
      <c r="A30" s="4" t="s">
        <v>162</v>
      </c>
      <c r="B30" s="5" t="n">
        <v>144000</v>
      </c>
      <c r="C30" s="5" t="n">
        <v>84000</v>
      </c>
    </row>
    <row r="31" spans="1:3">
      <c r="A31" s="4" t="s">
        <v>163</v>
      </c>
      <c r="B31" s="5" t="n">
        <v>-137000</v>
      </c>
      <c r="C31" s="5" t="n">
        <v>146000</v>
      </c>
    </row>
    <row r="32" spans="1:3">
      <c r="A32" s="4" t="s">
        <v>164</v>
      </c>
      <c r="B32" s="5" t="n">
        <v>12000</v>
      </c>
      <c r="C32" s="5" t="n">
        <v>19000</v>
      </c>
    </row>
    <row r="33" spans="1:3">
      <c r="A33" s="4" t="s">
        <v>165</v>
      </c>
      <c r="B33" s="5" t="n">
        <v>-878000</v>
      </c>
      <c r="C33" s="5" t="n">
        <v>-585000</v>
      </c>
    </row>
    <row r="34" spans="1:3">
      <c r="A34" s="4" t="s">
        <v>166</v>
      </c>
      <c r="B34" s="5" t="n">
        <v>1348000</v>
      </c>
      <c r="C34" s="5" t="n">
        <v>2001000</v>
      </c>
    </row>
    <row r="35" spans="1:3">
      <c r="A35" s="4" t="s">
        <v>167</v>
      </c>
      <c r="B35" s="5" t="n">
        <v>470000</v>
      </c>
      <c r="C35" s="5" t="n">
        <v>1416000</v>
      </c>
    </row>
    <row r="36" spans="1:3">
      <c r="A36" s="3" t="s">
        <v>168</v>
      </c>
    </row>
    <row r="37" spans="1:3">
      <c r="A37" s="4" t="s">
        <v>169</v>
      </c>
      <c r="B37" s="5" t="n">
        <v>110000</v>
      </c>
      <c r="C37" s="5" t="n">
        <v>0</v>
      </c>
    </row>
    <row r="38" spans="1:3">
      <c r="A38" s="4" t="s">
        <v>170</v>
      </c>
      <c r="B38" s="5" t="n">
        <v>182000</v>
      </c>
      <c r="C38" s="5" t="n">
        <v>107000</v>
      </c>
    </row>
    <row r="39" spans="1:3">
      <c r="A39" s="3" t="s">
        <v>171</v>
      </c>
    </row>
    <row r="40" spans="1:3">
      <c r="A40" s="4" t="s">
        <v>172</v>
      </c>
      <c r="B40" s="6" t="n">
        <v>375000</v>
      </c>
      <c r="C40" s="6" t="n">
        <v>3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1:22Z</dcterms:created>
  <dcterms:modified xmlns:dcterms="http://purl.org/dc/terms/" xmlns:xsi="http://www.w3.org/2001/XMLSchema-instance" xsi:type="dcterms:W3CDTF">2019-11-14T16:11:22Z</dcterms:modified>
</cp:coreProperties>
</file>